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1. Nature of Operations and Con" sheetId="6" r:id="rId6"/>
    <s:sheet name="2. Basis of Presentation and Su" sheetId="7" r:id="rId7"/>
    <s:sheet name="3. Defense Technology Corporati" sheetId="8" r:id="rId8"/>
    <s:sheet name="4. Mineral Claims" sheetId="9" r:id="rId9"/>
    <s:sheet name="5. Related Party Transactions a" sheetId="10" r:id="rId10"/>
    <s:sheet name="6. Convertible Notes Payable" sheetId="11" r:id="rId11"/>
    <s:sheet name="7. Financial Instruments" sheetId="12" r:id="rId12"/>
    <s:sheet name="8. Stockholders' Deficit" sheetId="13" r:id="rId13"/>
    <s:sheet name="9. Stock Options and Warrants" sheetId="14" r:id="rId14"/>
    <s:sheet name="10. Contingencies and Commitmen" sheetId="15" r:id="rId15"/>
    <s:sheet name="11. Recent Accounting Pronounce" sheetId="16" r:id="rId16"/>
    <s:sheet name="12. Supplemental Statement of C" sheetId="17" r:id="rId17"/>
    <s:sheet name="13. Subsequent Events" sheetId="18" r:id="rId18"/>
    <s:sheet name="1. Nature of Operations and C19" sheetId="19" r:id="rId19"/>
    <s:sheet name="2. Basis of Presentation and 20" sheetId="20" r:id="rId20"/>
    <s:sheet name="2. Basis of Presentation and 21" sheetId="21" r:id="rId21"/>
    <s:sheet name="2. Basis of Presentation and 22" sheetId="22" r:id="rId22"/>
    <s:sheet name="2. Basis of Presentation and 23" sheetId="23" r:id="rId23"/>
    <s:sheet name="2. Basis of Presentation and 24" sheetId="24" r:id="rId24"/>
    <s:sheet name="2. Basis of Presentation and 25" sheetId="25" r:id="rId25"/>
    <s:sheet name="2. Basis of Presentation and 26" sheetId="26" r:id="rId26"/>
    <s:sheet name="11. Recent Accounting Pronoun27" sheetId="27" r:id="rId27"/>
    <s:sheet name="2. Basis of Presentation and 28" sheetId="28" r:id="rId28"/>
    <s:sheet name="3. Defense Technology Corpora29" sheetId="29" r:id="rId29"/>
    <s:sheet name="5. Related Party Transactions30" sheetId="30" r:id="rId30"/>
    <s:sheet name="5. Related Party Transactions31" sheetId="31" r:id="rId31"/>
    <s:sheet name="6. Convertible Notes Payable_ S" sheetId="32" r:id="rId32"/>
    <s:sheet name="6. Convertible Notes Payable_33" sheetId="33" r:id="rId33"/>
    <s:sheet name="6. Convertible Notes Payable_34" sheetId="34" r:id="rId34"/>
    <s:sheet name="7. Financial Instruments_ Fair " sheetId="35" r:id="rId35"/>
    <s:sheet name="9. Stock Options and Warrants_ " sheetId="36" r:id="rId36"/>
    <s:sheet name="9. Stock Options and Warrants37" sheetId="37" r:id="rId37"/>
    <s:sheet name="1. Nature of Operations and C38" sheetId="38" r:id="rId38"/>
    <s:sheet name="1. Nature of Operations and C39" sheetId="39" r:id="rId39"/>
    <s:sheet name="2. Basis of Presentation and 40" sheetId="40" r:id="rId40"/>
    <s:sheet name="3. Defense Technology Corpora41" sheetId="41" r:id="rId41"/>
    <s:sheet name="4. Mineral Claims (Details)" sheetId="42" r:id="rId42"/>
    <s:sheet name="5. Related Party Transactions43" sheetId="43" r:id="rId43"/>
    <s:sheet name="5. Related Party Transactions44" sheetId="44" r:id="rId44"/>
    <s:sheet name="5. Related Party Transactions45" sheetId="45" r:id="rId45"/>
    <s:sheet name="6. Convertible Notes Payable_46" sheetId="46" r:id="rId46"/>
    <s:sheet name="6. Convertible Notes Payable (D" sheetId="47" r:id="rId47"/>
    <s:sheet name="6. Convertible Notes Payable_48" sheetId="48" r:id="rId48"/>
    <s:sheet name="6. Convertible Notes Payable_49" sheetId="49" r:id="rId49"/>
    <s:sheet name="7. Financial Instruments_ Fai50" sheetId="50" r:id="rId50"/>
    <s:sheet name="8. Stockholders' Deficit (Detai" sheetId="51" r:id="rId51"/>
    <s:sheet name="9. Stock Options and Warrants (" sheetId="52" r:id="rId52"/>
    <s:sheet name="9. Stock Options and Warrants53" sheetId="53" r:id="rId53"/>
    <s:sheet name="9. Stock Options and Warrants54" sheetId="54" r:id="rId54"/>
    <s:sheet name="10. Contingencies and Commitm55" sheetId="55" r:id="rId55"/>
    <s:sheet name="12. Supplemental Statement of56" sheetId="56" r:id="rId56"/>
  </s:sheets>
  <s:definedNames/>
  <s:calcPr calcId="124519" calcMode="auto" fullCalcOnLoad="1"/>
</s:workbook>
</file>

<file path=xl/sharedStrings.xml><?xml version="1.0" encoding="utf-8"?>
<sst xmlns="http://schemas.openxmlformats.org/spreadsheetml/2006/main" uniqueCount="340">
  <si>
    <t>Document and Entity Information - shares</t>
  </si>
  <si>
    <t>3 Months Ended</t>
  </si>
  <si>
    <t>Jul. 31, 2016</t>
  </si>
  <si>
    <t>Sep. 14, 2016</t>
  </si>
  <si>
    <t>Document and Entity Information:</t>
  </si>
  <si>
    <t>Entity Registrant Name</t>
  </si>
  <si>
    <t>DEFENSE TECHNOLOGIES INTERNATIONAL CORP.</t>
  </si>
  <si>
    <t>Document Type</t>
  </si>
  <si>
    <t>10-Q</t>
  </si>
  <si>
    <t>Document Period End Date</t>
  </si>
  <si>
    <t>Jul. 31,
		2016</t>
  </si>
  <si>
    <t>Trading Symbol</t>
  </si>
  <si>
    <t>cgcc</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Delaware</t>
  </si>
  <si>
    <t>Entity Incorporation, Date of Incorporation</t>
  </si>
  <si>
    <t>May 27,
		1998</t>
  </si>
  <si>
    <t>CONSOLIDATED BALANCE SHEETS - USD ($)</t>
  </si>
  <si>
    <t>Apr. 30, 2016</t>
  </si>
  <si>
    <t>Current assets:</t>
  </si>
  <si>
    <t>Cash</t>
  </si>
  <si>
    <t>Inventories</t>
  </si>
  <si>
    <t>Prepaid expenses</t>
  </si>
  <si>
    <t>Total current assets</t>
  </si>
  <si>
    <t>Property and equipment - construction in progress</t>
  </si>
  <si>
    <t>Intangible assets</t>
  </si>
  <si>
    <t>Total assets</t>
  </si>
  <si>
    <t>Current liabilities:</t>
  </si>
  <si>
    <t>Accounts payable</t>
  </si>
  <si>
    <t>Accrued interest and fees payable</t>
  </si>
  <si>
    <t>Accrued interest payable - related parties</t>
  </si>
  <si>
    <t>Convertible notes payable, net of discount</t>
  </si>
  <si>
    <t>Convertible notes payable - related parties</t>
  </si>
  <si>
    <t>Notes payable - related parties</t>
  </si>
  <si>
    <t>Derivative liabilities</t>
  </si>
  <si>
    <t>Payables - related parties</t>
  </si>
  <si>
    <t>Total current liabilities</t>
  </si>
  <si>
    <t>Total liabilities</t>
  </si>
  <si>
    <t>Commitments and Contingencies</t>
  </si>
  <si>
    <t xml:space="preserve"> </t>
  </si>
  <si>
    <t>Stockholders' deficit:</t>
  </si>
  <si>
    <t>Preferred stock, $0.0001 par value; 20,000,000 shares authorized, 1,100,000 shares issued and outstanding, respectively</t>
  </si>
  <si>
    <t>Common stock, $0.0001 par value; 200,000,000 shares authorized, 24,496,056 and 21,249,676 shares issued and outstanding, respectively</t>
  </si>
  <si>
    <t>Additional paid-in capital</t>
  </si>
  <si>
    <t>Accumulated 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Jul. 31, 2015</t>
  </si>
  <si>
    <t>CONSOLIDATED STATEMENTS OF OPERATIONS</t>
  </si>
  <si>
    <t>Revenue</t>
  </si>
  <si>
    <t>Expenses:</t>
  </si>
  <si>
    <t>General and administrative</t>
  </si>
  <si>
    <t>Research and development</t>
  </si>
  <si>
    <t>Exploration costs</t>
  </si>
  <si>
    <t>Total expenses</t>
  </si>
  <si>
    <t>Loss from operations</t>
  </si>
  <si>
    <t>Other income (expense):</t>
  </si>
  <si>
    <t>Interest expense</t>
  </si>
  <si>
    <t>Gain (loss) on derivative liability</t>
  </si>
  <si>
    <t>Gain on extinguishment of debt</t>
  </si>
  <si>
    <t>Total other income (expense)</t>
  </si>
  <si>
    <t>Income (loss) before income taxes</t>
  </si>
  <si>
    <t>Provision for income taxes</t>
  </si>
  <si>
    <t>Net income (loss)</t>
  </si>
  <si>
    <t>Net income (loss) per common share:</t>
  </si>
  <si>
    <t>Net income (loss) per common share: Basic</t>
  </si>
  <si>
    <t>Net income (loss) per common share: Diluted</t>
  </si>
  <si>
    <t>Weighted average common shares outstanding:</t>
  </si>
  <si>
    <t>Weighted average common shares outstanding: Basic</t>
  </si>
  <si>
    <t>Weighted average common shares outstanding: Diluted</t>
  </si>
  <si>
    <t>CONSOLIDATED STATEMENTS OF CASH FLOWS - USD ($)</t>
  </si>
  <si>
    <t>Cash flows from operating activities:</t>
  </si>
  <si>
    <t>Adjustments to reconcile net income (loss) to net cash provided by (used in) operating activities:</t>
  </si>
  <si>
    <t>Common shares issued for services</t>
  </si>
  <si>
    <t>Imputed interest on convertible notes payable</t>
  </si>
  <si>
    <t>Amortization of debt discount to interest expense</t>
  </si>
  <si>
    <t>Debt extension penalty added to note principal</t>
  </si>
  <si>
    <t>(Gain) loss on derivative liability</t>
  </si>
  <si>
    <t>(Gain) on extinguishment of debt</t>
  </si>
  <si>
    <t>Change in operating assets and liabilities:</t>
  </si>
  <si>
    <t>Increase in inventories</t>
  </si>
  <si>
    <t>Increase in prepaid expenses</t>
  </si>
  <si>
    <t>Increase in accounts payable</t>
  </si>
  <si>
    <t>Increase (decrease) in accrued interest and fees payable</t>
  </si>
  <si>
    <t>Increase in accrued interest payable - related parties</t>
  </si>
  <si>
    <t>Increase in payables - related parties</t>
  </si>
  <si>
    <t>Net cash provided by (used in) operating activities</t>
  </si>
  <si>
    <t>Cash flows from investing activities:</t>
  </si>
  <si>
    <t>Cash acquired in acquisition</t>
  </si>
  <si>
    <t>Purchase of property and equipment</t>
  </si>
  <si>
    <t>Net cash provided by investing activities</t>
  </si>
  <si>
    <t>Cash flows from financing activities:</t>
  </si>
  <si>
    <t>Proceeds from convertible notes payable</t>
  </si>
  <si>
    <t>Repayment of convertible notes payable</t>
  </si>
  <si>
    <t>Payment of debt issuance costs</t>
  </si>
  <si>
    <t>Net cash provided by (used in) financing activities</t>
  </si>
  <si>
    <t>Net increase (decrease) in cash</t>
  </si>
  <si>
    <t>Cash at beginning of period</t>
  </si>
  <si>
    <t>Cash at end of period</t>
  </si>
  <si>
    <t>1. Nature of Operations and Continuation of Business</t>
  </si>
  <si>
    <t>Notes</t>
  </si>
  <si>
    <t>1. Nature of Operations and Continuation of Business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Effective July 15, 2016, the Company completed the acquisition of 100% of the member's equity of Defense Technology Corporation, a privately held Colorado limited liability company ("DTC"). DTC is a developer of defense detection and protection products intended to improve security for military personnel, schools and other public facilities. See Note 3. On July 20, 2011, the Company acquired 100% of the issued shares of Long Canyon Gold Resources Corp. ("Long Canyon"), a private British Columbia, Canada Corporation, incorporated on June 19, 2008, in a share for share exchange accounted for as a reverse acquisition and recapitalization. As a result, the consolidated financial statements of the Company (the legal acquirer) are, in substance, those of Long Canyon (the accounting acquirer) from the effective date of the acquisition. Long Canyon has held leases for 30 BLM mineral lease claims, situated in the west section of the new Long Canyon Gold Trend area of east central Nevada and intends to conduct exploration activities on the properties as funding permits. Going Concern These condensed consolidated financial statements have been prepared in accordance with accounting principles generally accepted in the United States of America applicable to a going concern. Through July 31, 2016, the Company has no revenues, has accumulated losses of $3,712,574 and a working capital deficit of $3,041,689 and expects to incur further losses in the development of its business, all of which cast substantial doubt about the Companys ability to continue as a going concern. Management plans to continue to provide for the Company's capital needs during the year ending April 30, 2017 by issuing debt and equity securities and by the continued support of its related parties (see Note 4).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Basis of Presentation and Summary of Significant Accounting Policies</t>
  </si>
  <si>
    <t>2. Basis of Presentation and Summary of Significant Accounting Policies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16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July 31, 2016, the consolidated results of its operations and its consolidated cash flows for the three months ended July 31, 2016 and 2015. The results of operations for any interim period are not necessarily indicative of the results to be expected for the full fiscal year. Consolidation These condensed consolidated financial statements include the accounts of the Company and its wholly owned subsidiaries, DTC (from acquisition date forward) and Long Canyon. All inter-company transactions and balanc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nventories Inventories consist of materials for use in the manufacture of DTCs products and are stated at cost, using the first in, first out (FIFO) method. Property and Equipment Property and equipment consist of the costs of construction in progress of DTCs manufacturing facilities. These costs will be depreciated over their estimated useful life once manufacturing activities begin. Intangible Assets In accordance with Accounting Standards Codification (ASC) 350, Intangibles  Goodwill and Other, the Company has capitalized intangible assets acquired in the DTC acquisition (Note 3) that are used in research and development activities. Such intangible assets are considered indefinite lived until completion or abandonment of the associated research and development efforts. During the period that the assets are considered indefinite lived, they are not amortized but tested for impairment. Once the research and development efforts are completed or abandoned, the Company will determine the useful life of the assets and amortize the assets over such useful life. Research and development expenses incurred subsequent to the acquisition date are expensed. 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July 31, 2016, the Company had 8,479,283 potential shares issuable under outstanding options, warrants and convertible debt. The common shares used in the computation of our basic and diluted net income (loss) per share are reconciled as follows: Three Months Ended July 31, 2016 2015 Weighted average number of shares outstanding - basic 23,097,363 20,927,209 Dilutive effect of convertible debt 9,170,210 - Weighted average number of shares outstanding - diluted 32,267,573 20,927,209 Reclassifications Certain amounts in the 2015 condensed consolidated financial statements have been reclassified to conform with the current year presentation.</t>
  </si>
  <si>
    <t>3. Defense Technology Corporation Acquisition</t>
  </si>
  <si>
    <t xml:space="preserve">3. Defense Technology Corporation Acquisition On October 5, 2015, the Company entered into an agreement to acquire 100% of Defense Technology Corporation, a privately held Colorado limited liability company with principal offices in New Port Richey, Florida (previously defined as "DTC"). DTC is the developer of defense, detection and protection products to improve security for military personnel and schools and other public facilities. In consideration for the acquisition, the Company will issue 4,000,000 shares of its common stock to the sole shareholder of DTC and certain of its note holders. The shares had not been issued as of the filing of this report and will be restricted from trading for a period of one year and will be released on a quarterly basis. Additionally, DTC will be able to earn additional Company preferred shares, Series "B" Convertible ("Series "B" Shares"), upon attaining certain milestone gross sales. The closing of the acquisition was extended to and completed on July 15, 2016. Following completion of the acquisition, DTC became a wholly owned subsidiary of the Company. The Company will use its reasonable best efforts to effectuate a spin-off of its present subsidiary, Long Canyon Gold Resources Corp., on terms to be determined. The aggregate consideration for the acquisition is comprised of the following DTC liabilities assumed by the Company: Notes payable $ 1,068,000 Accrued interest payable 341,161 Accounts payable 1,445 Payables  related parties 57,011 Total $ 1,467,617 The purchase price has been allocated as follows: Cash $ 18,409 Inventories 400 Property and equipment  construction in progress 11,463 Research and development intangible assets 1,437,345 Total $ 1,467,617 As of the date of filing of this report, not all financial information, including pro forma financial information was available for the acquisition. Therefore, the above financial disclosure is based on preliminary assumptions and is subject to adjustment. </t>
  </si>
  <si>
    <t>4. Mineral Claims</t>
  </si>
  <si>
    <t>4. Mineral Claims On March 12, 2011, the Companys wholly owned subsidiary, Long Canyon, acquired a 100% interest in 30 mineral claims located in the State of Nevada. Subsequent to July 31, 2016, Long Canyon renewed the leases. The claims had previously lapsed due to late payment of the annual lease obligations. Each of the 30 claims in Section 35 is a Federal BLM unpatented lode claim, 20 acres in size and includes placer rights. The Company is committed to pay a 3% Net Smelter Royalty on all the claims acquired by Long Canyon.</t>
  </si>
  <si>
    <t>5. Related Party Transactions and Balances</t>
  </si>
  <si>
    <t>5. Related Party Transactions and Balances Management and administrative services are currently compensated as per a Service Agreement between the Company and its Chief Executive Officer and Director executed on April 25, 2016, a Service Agreement between the Company and a Director executed on May 20, 2016, and an Administration Agreement with a related party executed on March 15, 2011 and renewed on May 1, 2015,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As of July 31, 2016 and April 30, 2016, the Company had payable balances due to related parties totaling $635,855 and $565,459, respectively, which resulted from transactions with these related parties and other significant shareholders. Convertible notes payable  related parties consisted of the following at: July 31, 2016 April 30, 2016 Note payable to related party, no interest, convertible into common stock of the Company at $0.10 per share, imputed interest at 9% per annum $ 25,000 $ 25,000 Note payable to related party, interest at 6%, convertible into common stock of the Company at $0.10 per share 32,050 32,050 $ 57,050 $ 57,050 Convertible notes payable  related parties issued prior to the fiscal year ended April 30, 2014 were convertible 30 days from the first day the Companys common shares are qualified for trading on the OTC Bulletin Board, which occurred in November 2012. As of July 31, 2016, the convertible note payable  related party of $25,000 had not been converted and therefore is in default. Notes payable  related parties are currently in default and consisted of the following at: July 31, 2016 April 30, 2016 Note payable to related party, with interest at 6% per annum, due September 15, 2013 $ 24,656 $ 24,656 Note payable to related party, with interest at 6% per annum, due March 8, 2014 7,500 7,500 Note payable to related party, with interest at 6% per annum, due December 5, 2013 47,500 47,500 $ 79,656 $ 79,656 Accrued interest payable  related parties was $19,521 and $17,846 at July 31, 2016 and April 30, 2016, respectively. In May 2016, the Company issued 350,000 of its common shares, valued at $105,000, to its Chief Executive Officer pursuant to his Service Agreement.</t>
  </si>
  <si>
    <t>6. Convertible Notes Payable</t>
  </si>
  <si>
    <t>6. Convertible Notes Payable Convertible notes payable consisted of the following at: July 31, 2016 April 30, 2016 Note payable, amended April 30, 2016, with interest at 6% per annum, convertible into common stock of the Company at $0.05 per share 90 days from demand $ 11,000 $ 11,000 Note payable, amended April 30, 2016, with interest at 6% per annum, convertible into common stock of the Company at $0.05 per share 90 days from demand 9,000 9,000 Note payable, amended April 30, 2016, with interest at 6% per annum, convertible into common stock of the Company at $0.05 per share 90 days from demand 91,150 141,150 Note payable, amended April 30, 2016, with interest at 6% per annum, convertible into common stock of the Company at $0.05 per share 90 days from demand 14,500 14,500 Note payable, amended April 30, 2016, with interest at 6% per annum, convertible into common stock of the Company at $0.05 per share 90 days from demand 20,000 20,000 Note payable, with interest at 6% per annum, convertible into common stock of the Company at $0.05 per share 17,000 17,000 Note payable to institutional investor, with interest at 12% per annum, convertible into common stock of the Company at defined conversion price 41,000 41,000 Note payable, with interest at 6% per annum, convertible into common stock of the Company at $0.05 per share 53,650 - Note payable to institutional investor, with interest at 10% per annum, convertible into common stock of the Company at a defined conversion price 25,000 - Note payable to institutional investor, with interest at 8% per annum, convertible into common stock of the Company at a fixed conversion price of $0.25 per share 189,000 - Notes payable to individuals assumed in the DTC acquisition (Note 3) with interest imputed at 8%, to be converted into 4,000,000 shares of the Companys common stock 1,068,000 - Note payable to institutional investor repaid in July 2016 - 55,500 Note payable to institutional investor repaid in July 2016 - 39,000 Total 1,539,300 348,150 Less discount (73,729) (284,664) $ 1,465,571 $ 63,486 On April 30, 2016, the convertible notes payable with principal balances of $11,000, $9,000, $141,150, $14,500 and $20,000 were amended to establish a conversion price of $0.05 per share, interest at 6% retroactive to the original issuance date of the notes, and a conversion date of 90 days from demand of the lender. The amendments were determined to be extinguishments of the prior debt and the issuance of new debt in accordance with ASC 470-50, Debt  Modifications and Extinguishments On March 10, 2016, the Company entered into a convertible promissory note for $17,000, which bears interest at an annual rate of 6% and is convertible into shares of the Companys common stock at $0.05 per share. The Company recorded a debt discount and a beneficial conversion feature of $17,000 at the inception of the note. On February 4, 2016, the Company entered into a convertible promissory note with an institutional investor for $41,000, which matures on February 4, 2017. The Company may repay the note at any time on or before the date that is 120 days after the date of the note. If the Company does not repay the note during the first 120 days, a one-time interest charge of 12% will be charged. After the first 120 days, the note may be prepaid by the Company with the prior written consent of the investor at 125% of the principal owed. The investor has the right, after the first 180 days of the note, to convert the note and accrued interest in whole or in part into shares of the common stock of the Company at a price per share equal to 60% (representing a discount rate of 40%) of the lowest bid price of the Company's common stock during the 60 consecutive trading days immediately preceding the date of the conversion notice. At the inception of the convertible note to institutional investor, the Company paid debt issuance costs of $2,500, and recorded a debt discount of $41,000, including an original issue discount of $3,500, a derivative liability of $78,034 related to the conversion feature, and a loss on derivative liability of $40,534. Interest expense for the amortization of the debt discount is calculated on a straight-line basis over the life of the convertible note. On July 31, 2016, the Company entered into a convertible promissory note for $53,650, which has no defined maturity date. The note bears interest at an annual rate of 6% and is payable only on conversion into shares of the Companys common stock at $0.10 per share. On June 8, 2016, the Company entered into a convertible promissory note with an institutional investor for $25,000, which bears interest at an annual rate of 10% and matures on December 9, 2016. The note holder has the right, after a period of 180 days of the note, to convert the note and accrued interest into shares of the common stock of the Company at a discounted price per share equal to 50% to 65% of the market price of the Companys common stock, depending upon the stocks liquidity as determined by the note holders broker. At the inception of the convertible note, the Company paid debt issuance costs of $2,500, recorded a debt discount of $22,500, and recorded a derivative liability of $51,553 related to the conversion feature, and a loss on derivative liability of $29,053. Interest expense for the amortization of the debt discount is calculated on a straight-line basis over the life of the convertible note. On July 18, 2016, the Company entered into a Senior Secured Convertible Promissory Note with an institutional investor for $189,000, with net proceeds to the Company of $175,000. The note bears interest at an annual rate of 8%, matures on January 17, 2017 and is convertible into common shares of the Company after six months at a fixed conversion price of $0.25 per share. In the event of default, the conversion price changes to a variable price based on a defined discount to the market price of the Companys common stock. The net proceeds were used to retire two outstanding convertible promissory notes and to provide working capital. During the three months ended July 31, 2016, the Company issued a total of 1,829,880 shares of its common stock in the conversion of $72,605 convertible notes principal and $11,644 accrued interest payable. During the three months ended July 31, 2016, we had the following activity in our derivative liabilities account: Balance at April 30, 2016 $ 2,081,931 Issuance of new debt 22,500 Gain on derivative liability (1,498,059) Conversion of debt to shares of common stock and repayment of debt (377,547) Balance at July 31, 2016 $ 228,825 The estimated fair value of the derivative liabilities at July 31, 2016 was calculated using the Black-Scholes pricing model with the following assumptions: Risk-free interest rate 0.38% Expected life in years 0.36 - 0.52 Dividend yield 0% Expected volatility 115.03% - 150.87% Accrued interest and fees payable was $365,593 and $63,979 at July 31, 2016 and April 30, 2016, respectively.</t>
  </si>
  <si>
    <t>7. Financial Instruments</t>
  </si>
  <si>
    <t>7.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As of July 31, 2016, the Company believes the amounts reported for cash, payables, accrued liabilities and amounts due to related parties approximate their fair values due to the nature or duration of these instruments. In addition, the fair value of certain of the Companys convertible notes was not determinable at the time of issuance since there was no current market value for the Companys common stock. Accordingly, no beneficial conversion feature or derivative liabilities were determinable or have been recognized related to these convertible notes payable. The convertible notes payable and related derivative liabilities are measured at fair value on a recurring basis and estimated as follows at July 31, 2016: Total Level 1 Level 2 Level 3 Derivative liabilities $ 228,825 $ - $ - $ 228,825 Convertible notes payable, net 1,465,571 - - 1,465,571 Total liabilities measured at fair value $ 1,694,396 $ - $ - $ 1,694,396</t>
  </si>
  <si>
    <t>8. Stockholders' Deficit</t>
  </si>
  <si>
    <t>8. Stockholders Deficit The Company has 200,000,000 shares of $0.0001 par value common stock authorized. During the three months ended July 31, 2016, the Company issued a total of 3,246,380 shares of its common stock: 1,400,000 shares for services valued at $303,800; 16,500 shares in payment of accrued fees payable of $10,325, recognizing a gain on extinguishment of debt of $4,550; and a total of 1,829,880 shares in the conversion of debt principal of $72,605 and accrued interest payable of $11,644. All issuances of the Companys common stock for non-cash consideration have been assigned a dollar amount equaling either the market value of the shares issued or the value of consideration received whichever is more readily determinable. The majority of the non-cash consideration received pertaining to services rendered by consultants and others has been valued at the market value of the shares issued. Preferred Stock The Company has 20,000,000 shares of $0.0001 par value preferred stock authorized. The 600,000 shares of Series A convertible preferred stock are convertible into ten common voting shares and carry voting rights on the basis of 100 votes per share with rights and preferences being decided by the Board of Directors of the Company. The 500,000 shares of Series B convertible preferred stock are convertible into ten common voting shares and carry no voting rights.</t>
  </si>
  <si>
    <t>9. Stock Options and Warrants</t>
  </si>
  <si>
    <t xml:space="preserve">9. Stock Options and Warrants During the year ended April 30, 2016, the Company issued options to a consultant to purchase a total of 1,000,000 shares of the Companys common stock and warrants to a lender to purchase 68,333 shares of the Companys common stock. During the three months ended July 31, 2016, the Company issued warrants to a lender to purchase 250,000 shares of the Companys common stock at an exercise price of $0.60 per share. The warrants vested upon grant and expire on July 17, 2018. The Company estimated the grant date fair value of the warrants at $14,365 using the Black-Scholes option-pricing model and charged the amount to debt discount. The following assumptions were used in estimating the value of the warrants: Risk free interest rate .68% Expected life in years 2.0 Dividend yield 0% Expected volatility 137.99% A summary of the Companys stock options and warrants as of July 31, 2016, and changes during the three months then ended is as follows: Shares Weighted Average Exercise Price Weighted Average Remaining Contract Term (Years) Aggregate Intrinsic Value Outstanding at April 30, 2016 1,068,333 $ 1.559 Granted 250,000 $ 0.600 Exercised - $ - Forfeited or expired - $ - Outstanding and exercisable at July 31, 2016 1,318,333 $ 1.377 2.00 $ - The aggregate intrinsic value in the preceding table represents the total pretax intrinsic value, based on our closing stock price of $0.1750 as of July 31, 2016, which would have been received by the holders of in-the-money options had the option holders exercised their options as of that date. </t>
  </si>
  <si>
    <t>10. Contingencies and Commitments</t>
  </si>
  <si>
    <t>10. Contingencies and Commitments (a)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 The Company is currently not aware of any such legal proceedings or claims that the Company believes will have, individually or in the aggregate, a material adverse effect on its business, financial condition or operating results. (b) Indemnities and Guarantees During the normal course of business, the Company has made certain indemnities and guarantees under which it may be required to make payments in relation to certain transactions. The Company indemnifies its directors, officers, employees and agents to the maximum extent permitted under the laws of the State of Nevada.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s. (c) Commitments The Company has the following material commitments as of July 31, 2016: a) Administration Agreement with EMAC Handels AG, renewed effective May 1, 2014 for a period of three years. Monthly fee for administration services of $5,000 , office rent of $250 and office supplies of $125 . Extraordinary expenses are invoiced by EMAC on a quarterly basis. The fee may be paid in cash and or with common stock. b) Service Agreement signed April 25, 2016 with Merrill W. Moses, President, Director and CEO, for services of $7,500 per month beginning May 2016 and the issuance of 350,000 restricted common shares of the Company. The fees may be paid in cash and or with common stock. c) Service Agreement signed May 20, 2016 with Charles C. Hooper, Director, for services of $5,000 per month beginning May 2016 and the issuance of 250,000 restricted common shares of the Company. The fees may be paid in cash and or with common stock. d) In order to maintain the Companys claims and/or leases, the Company must make annual payments to the Bureau of Land Management (BLM) and the State of Nevada, due in September of each year. Payment to the BLM is currently $195 per claim and the State of Nevada is currently $40 per claim, for a total annual commitment of $7,050.</t>
  </si>
  <si>
    <t>11. Recent Accounting Pronouncements</t>
  </si>
  <si>
    <t>11. Recent Accounting Pronouncements 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The Company is currently unable to determine the impact on its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The Company adopted the new guidance effective May 1, 2016. The Companys prior period consolidated financial statements were not impacted by the adoption of this Update.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12. Supplemental Statement of Cash Flows Information</t>
  </si>
  <si>
    <t>12. Supplemental Statement of Cash Flows Information During the three months ended July 31, 2016 and 2015, the Company paid $85,057 and $10,714 for interest. During the three months ended July 31, 2016 and 2015, the Company paid no amounts for income taxes. During the three months ended July 31, 2016, the Company had the following non-cash investing and financing activities: In the DTC acquisition, increased inventories by $400 , increased property and equipment by $11,463 , increased intangible assets by $1,437,345 , increased accounts payable by $1,445 , increased accrued interest and fees payable by $341,161 , increased convertible notes payable by $1,068,000 and increased payables  related parties by $57,011 . In debt conversions, increased common stock by $183 , increased additional paid-in capital by $304,923 , decreased convertible notes payable by $72,605, decreased accrued interest and fees payable by $11,644, decreased debt discount by $39,837 and decreased derivative liabilities by $41,880 . Increased debt discount and additional paid-in capital by $40,237 for beneficial conversion feature of new convertible notes payable. Increased debt discount and decreased prepaid expenses by $16,294 . Increased debt discount and derivative liability by $22,500 . Increased common stock by $2 and additional paid-in capital by $5,773 and decreased accrued interest and fees payable by $10,325. Increased debt discount and additional paid-in capital by $14,365 for the issuance of warrants. During the three months ended July 31, 2015, the Company had the following non-cash investing and financing activities: Increased common stock by $18 , increased additional paid-in capital by $33,969 , decreased convertible notes payable by $10,014, decreased debt discount by $2,594 and decreased derivative liability by $24,051 . Decreased debt discount by $6,680 and derivative liability by $71,943 .</t>
  </si>
  <si>
    <t>13. Subsequent Events</t>
  </si>
  <si>
    <t>13. Subsequent Events In accordance with ASC 855, Subsequent Events, the Company has evaluated subsequent events to determine events occurring after January 31, 2016 that would have a material impact on the Companys financial results or require disclosure. Issuances of Common Shares Subsequent to July 31, 2016, the Company issued the following shares of its common stock: 250,000 shares to Charles C. Hooper, Director 400,000 shares to a lender in payment of fees valued at $56,000. 300,000 shares to a lender valued at $38,400 for settlement of warrant agreement. 600,000 shares to a consultant in payment of fees valued at $90,600. 150,000 shares to a lender in payment of fees valued at $24,000. Mineral Claims Subsequent to July 31, 2016, the Long Canyon reregistered and restaked the 30 mineral claims in Nevada and has 90 days from registration to pay the assessment fees for the period ended September 2017. Warrant Settlement Agreement On August 9, 2016, the Company entered into a Warrant Settlement Agreement with a lender to eliminate the lenders warrant to purchase 68,333 shares of common stock of the Company previously issued in connection with a convertible promissory note. The Company is required to pay a total of $50,000 cash and issue 300,000 shares of its common stock. The Company paid $10,000 and issued the shares in August 2016 Amendment to Security Purchase Agreement On August 1, 2016, the Company entered into an Amendment to Security Purchase Agreement whereby the lender that loaned the Company $189,000 pursuant to a Senior Secured Convertible Promissory Note agreed to loan the Company an additional $10,000. Security Purchase Agreement On August 3, 2016, the Company entered into a Securities Purchase Agreement with an institutional lender for the issuance of an 8% convertible note in the aggregate principal amount of $37,000. The Company issued 150,000 shares of its common stock to the lender as a loan commitment fee.</t>
  </si>
  <si>
    <t>1. Nature of Operations and Continuation of Business: Going Concern (Policies)</t>
  </si>
  <si>
    <t>Policies</t>
  </si>
  <si>
    <t>Going Concern</t>
  </si>
  <si>
    <t>Going Concern These condensed consolidated financial statements have been prepared in accordance with accounting principles generally accepted in the United States of America applicable to a going concern. Through July 31, 2016, the Company has no revenues, has accumulated losses of $3,712,574 and a working capital deficit of $3,041,689 and expects to incur further losses in the development of its business, all of which cast substantial doubt about the Companys ability to continue as a going concern. Management plans to continue to provide for the Company's capital needs during the year ending April 30, 2017 by issuing debt and equity securities and by the continued support of its related parties (see Note 4).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Basis of Presentation and Summary of Significant Accounting Policies: Consolidation (Policies)</t>
  </si>
  <si>
    <t>Consolidation</t>
  </si>
  <si>
    <t>Consolidation These condensed consolidated financial statements include the accounts of the Company and its wholly owned subsidiaries, DTC (from acquisition date forward) and Long Canyon. All inter-company transactions and balances have been eliminated.</t>
  </si>
  <si>
    <t>2. Basis of Presentation and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2. Basis of Presentation and Summary of Significant Accounting Policies: Inventories (Policies)</t>
  </si>
  <si>
    <t>Inventories Inventories consist of materials for use in the manufacture of DTCs products and are stated at cost, using the first in, first out (FIFO) method.</t>
  </si>
  <si>
    <t>2. Basis of Presentation and Summary of Significant Accounting Policies: Property and Equipment (Policies)</t>
  </si>
  <si>
    <t>Property and Equipment</t>
  </si>
  <si>
    <t>Property and Equipment Property and equipment consist of the costs of construction in progress of DTCs manufacturing facilities. These costs will be depreciated over their estimated useful life once manufacturing activities begin.</t>
  </si>
  <si>
    <t>2. Basis of Presentation and Summary of Significant Accounting Policies: Intangible Assets (Policies)</t>
  </si>
  <si>
    <t>Intangible Assets</t>
  </si>
  <si>
    <t>Intangible Assets In accordance with Accounting Standards Codification (ASC) 350, Intangibles  Goodwill and Other, the Company has capitalized intangible assets acquired in the DTC acquisition (Note 3) that are used in research and development activities. Such intangible assets are considered indefinite lived until completion or abandonment of the associated research and development efforts. During the period that the assets are considered indefinite lived, they are not amortized but tested for impairment. Once the research and development efforts are completed or abandoned, the Company will determine the useful life of the assets and amortize the assets over such useful life. Research and development expenses incurred subsequent to the acquisition date are expensed.</t>
  </si>
  <si>
    <t>2. Basis of Presentation and Summary of Significant Accounting Policies: Net Income (Loss) Per Common Share (Policies)</t>
  </si>
  <si>
    <t>Net Income (Loss) Per Common Share</t>
  </si>
  <si>
    <t>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July 31, 2016, the Company had 8,479,283 potential shares issuable under outstanding options, warrants and convertible debt. The common shares used in the computation of our basic and diluted net income (loss) per share are reconciled as follows: Three Months Ended July 31, 2016 2015 Weighted average number of shares outstanding - basic 23,097,363 20,927,209 Dilutive effect of convertible debt 9,170,210 - Weighted average number of shares outstanding - diluted 32,267,573 20,927,209</t>
  </si>
  <si>
    <t>2. Basis of Presentation and Summary of Significant Accounting Policies: Reclassifications (Policies)</t>
  </si>
  <si>
    <t>Reclassifications</t>
  </si>
  <si>
    <t>Reclassifications Certain amounts in the 2015 condensed consolidated financial statements have been reclassified to conform with the current year presentation.</t>
  </si>
  <si>
    <t>11. Recent Accounting Pronouncements: Recent Accounting Pronouncements (Policies)</t>
  </si>
  <si>
    <t>Recent Accounting Pronouncements</t>
  </si>
  <si>
    <t>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The Company is currently unable to determine the impact on its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The Company adopted the new guidance effective May 1, 2016. The Companys prior period consolidated financial statements were not impacted by the adoption of this Update.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2. Basis of Presentation and Summary of Significant Accounting Policies: Net Income (Loss) Per Common Share: Schedule of Earnings Per Share, Basic and Diluted (Tables)</t>
  </si>
  <si>
    <t>Tables/Schedules</t>
  </si>
  <si>
    <t>Schedule of Earnings Per Share, Basic and Diluted</t>
  </si>
  <si>
    <t xml:space="preserve"> Three Months Ended July 31, 2016 2015 Weighted average number of shares outstanding - basic 23,097,363 20,927,209 Dilutive effect of convertible debt 9,170,210 - Weighted average number of shares outstanding - diluted 32,267,573 20,927,209</t>
  </si>
  <si>
    <t>3. Defense Technology Corporation Acquisition: Schedule of Recognized Identified Assets Acquired and Liabilities Assumed (Tables)</t>
  </si>
  <si>
    <t>Schedule of Recognized Identified Assets Acquired and Liabilities Assumed</t>
  </si>
  <si>
    <t xml:space="preserve"> Notes payable $ 1,068,000 Accrued interest payable 341,161 Accounts payable 1,445 Payables  related parties 57,011 Total $ 1,467,617 The purchase price has been allocated as follows: Cash $ 18,409 Inventories 400 Property and equipment  construction in progress 11,463 Research and development intangible assets 1,437,345 Total $ 1,467,617</t>
  </si>
  <si>
    <t>5. Related Party Transactions and Balances: Schedule of Convertible Notes Payable Related Parties (Tables)</t>
  </si>
  <si>
    <t>Schedule of Convertible Notes Payable Related Parties</t>
  </si>
  <si>
    <t xml:space="preserve"> July 31, 2016 April 30, 2016 Note payable to related party, no interest, convertible into common stock of the Company at $0.10 per share, imputed interest at 9% per annum $ 25,000 $ 25,000 Note payable to related party, interest at 6%, convertible into common stock of the Company at $0.10 per share 32,050 32,050 $ 57,050 $ 57,050</t>
  </si>
  <si>
    <t>5. Related Party Transactions and Balances: Schedule of Notes Payable Related Parties (Tables)</t>
  </si>
  <si>
    <t>Schedule of Notes Payable Related Parties</t>
  </si>
  <si>
    <t xml:space="preserve"> July 31, 2016 April 30, 2016 Note payable to related party, with interest at 6% per annum, due September 15, 2013 $ 24,656 $ 24,656 Note payable to related party, with interest at 6% per annum, due March 8, 2014 7,500 7,500 Note payable to related party, with interest at 6% per annum, due December 5, 2013 47,500 47,500 $ 79,656 $ 79,656</t>
  </si>
  <si>
    <t>6. Convertible Notes Payable: Schedule of Convertible Notes Payable (Tables)</t>
  </si>
  <si>
    <t>Schedule of Convertible Notes Payable</t>
  </si>
  <si>
    <t xml:space="preserve"> July 31, 2016 April 30, 2016 Note payable, amended April 30, 2016, with interest at 6% per annum, convertible into common stock of the Company at $0.05 per share 90 days from demand $ 11,000 $ 11,000 Note payable, amended April 30, 2016, with interest at 6% per annum, convertible into common stock of the Company at $0.05 per share 90 days from demand 9,000 9,000 Note payable, amended April 30, 2016, with interest at 6% per annum, convertible into common stock of the Company at $0.05 per share 90 days from demand 91,150 141,150 Note payable, amended April 30, 2016, with interest at 6% per annum, convertible into common stock of the Company at $0.05 per share 90 days from demand 14,500 14,500 Note payable, amended April 30, 2016, with interest at 6% per annum, convertible into common stock of the Company at $0.05 per share 90 days from demand 20,000 20,000 Note payable, with interest at 6% per annum, convertible into common stock of the Company at $0.05 per share 17,000 17,000 Note payable to institutional investor, with interest at 12% per annum, convertible into common stock of the Company at defined conversion price 41,000 41,000 Note payable, with interest at 6% per annum, convertible into common stock of the Company at $0.05 per share 53,650 - Note payable to institutional investor, with interest at 10% per annum, convertible into common stock of the Company at a defined conversion price 25,000 - Note payable to institutional investor, with interest at 8% per annum, convertible into common stock of the Company at a fixed conversion price of $0.25 per share 189,000 - Notes payable to individuals assumed in the DTC acquisition (Note 3) with interest imputed at 8%, to be converted into 4,000,000 shares of the Companys common stock 1,068,000 - Note payable to institutional investor repaid in July 2016 - 55,500 Note payable to institutional investor repaid in July 2016 - 39,000 Total 1,539,300 348,150 Less discount (73,729) (284,664) $ 1,465,571 $ 63,486</t>
  </si>
  <si>
    <t>6. Convertible Notes Payable: Schedule of Derivative Liability Related to the Conversion Feature (Tables)</t>
  </si>
  <si>
    <t>Schedule of Derivative Liability Related to the Conversion Feature</t>
  </si>
  <si>
    <t xml:space="preserve"> Balance at April 30, 2016 $ 2,081,931 Issuance of new debt 22,500 Gain on derivative liability (1,498,059) Conversion of debt to shares of common stock and repayment of debt (377,547) Balance at July 31, 2016 $ 228,825</t>
  </si>
  <si>
    <t>6. Convertible Notes Payable: Schedule of Assumptions Used (Tables)</t>
  </si>
  <si>
    <t>Schedule of Assumptions Used</t>
  </si>
  <si>
    <t xml:space="preserve"> Risk-free interest rate 0.38% Expected life in years 0.36 - 0.52 Dividend yield 0% Expected volatility 115.03% - 150.87%</t>
  </si>
  <si>
    <t>7. Financial Instruments: Fair Value, Liabilities Measured on Recurring Basis (Tables)</t>
  </si>
  <si>
    <t>Fair Value, Liabilities Measured on Recurring Basis</t>
  </si>
  <si>
    <t xml:space="preserve"> Total Level 1 Level 2 Level 3 Derivative liabilities $ 228,825 $ - $ - $ 228,825 Convertible notes payable, net 1,465,571 - - 1,465,571 Total liabilities measured at fair value $ 1,694,396 $ - $ - $ 1,694,396</t>
  </si>
  <si>
    <t>9. Stock Options and Warrants: Schedule of Share-based Payment Award, Employee Stock Purchase Plan, Valuation Assumptions (Tables)</t>
  </si>
  <si>
    <t>Schedule of Share-based Payment Award, Employee Stock Purchase Plan, Valuation Assumptions</t>
  </si>
  <si>
    <t xml:space="preserve"> Risk free interest rate .68% Expected life in years 2.0 Dividend yield 0% Expected volatility 137.99%</t>
  </si>
  <si>
    <t>9. Stock Options and Warrants: Disclosure of Share-based Compensation Arrangements by Share-based Payment Award (Tables)</t>
  </si>
  <si>
    <t>Disclosure of Share-based Compensation Arrangements by Share-based Payment Award</t>
  </si>
  <si>
    <t xml:space="preserve"> Shares Weighted Average Exercise Price Weighted Average Remaining Contract Term (Years) Aggregate Intrinsic Value Outstanding at April 30, 2016 1,068,333 $ 1.559 Granted 250,000 $ 0.600 Exercised - $ - Forfeited or expired - $ - Outstanding and exercisable at July 31, 2016 1,318,333 $ 1.377 2.00 $ -</t>
  </si>
  <si>
    <t>1. Nature of Operations and Continuation of Business (Details)</t>
  </si>
  <si>
    <t>Details</t>
  </si>
  <si>
    <t>1. Nature of Operations and Continuation of Business: Going Concern (Details) - USD ($)</t>
  </si>
  <si>
    <t>97 Months Ended</t>
  </si>
  <si>
    <t>Working capital deficit</t>
  </si>
  <si>
    <t>2. Basis of Presentation and Summary of Significant Accounting Policies: Net Income (Loss) Per Common Share: Schedule of Earnings Per Share, Basic and Diluted (Details) - shares</t>
  </si>
  <si>
    <t>Antidilutive Securities Excluded from Computation of Earnings Per Share, Amount</t>
  </si>
  <si>
    <t>3. Defense Technology Corporation Acquisition: Schedule of Recognized Identified Assets Acquired and Liabilities Assumed (Details)</t>
  </si>
  <si>
    <t>Jul. 31, 2016USD ($)</t>
  </si>
  <si>
    <t>Business Combination, Recognized Identifiable Assets Acquired and Liabilities Assumed, Net</t>
  </si>
  <si>
    <t>Business Combination, Recognized Identifiable Assets Acquired and Liabilities Assumed, Cash and Equivalent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Notes Payable, Other Payables</t>
  </si>
  <si>
    <t>Accrued Interest Payable</t>
  </si>
  <si>
    <t>Accounts Payable</t>
  </si>
  <si>
    <t>Payables - Related Parties</t>
  </si>
  <si>
    <t>4. Mineral Claims (Details)</t>
  </si>
  <si>
    <t>Net Smelter Royalty</t>
  </si>
  <si>
    <t>3.00%</t>
  </si>
  <si>
    <t>5. Related Party Transactions and Balances (Details) - USD ($)</t>
  </si>
  <si>
    <t>5. Related Party Transactions and Balances: Schedule of Convertible Notes Payable Related Parties (Details) - USD ($)</t>
  </si>
  <si>
    <t>NotesPayableRelatedParty1Member</t>
  </si>
  <si>
    <t>NotesPayableRelatedParty2Member</t>
  </si>
  <si>
    <t>5. Related Party Transactions and Balances: Schedule of Notes Payable Related Parties (Details) - USD ($)</t>
  </si>
  <si>
    <t>NotesPayableRelatedParty3Member</t>
  </si>
  <si>
    <t>6. Convertible Notes Payable: Schedule of Convertible Notes Payable (Details) - USD ($)</t>
  </si>
  <si>
    <t>Debt Instrument, Unamortized Discount</t>
  </si>
  <si>
    <t>Convertible Notes Payable</t>
  </si>
  <si>
    <t>Convertible Note Payable 1</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 Payable 13</t>
  </si>
  <si>
    <t>OtherConvertibleDebtMember</t>
  </si>
  <si>
    <t>6. Convertible Notes Payable (Details) - USD ($)</t>
  </si>
  <si>
    <t>Debt discount related to the conversion feature</t>
  </si>
  <si>
    <t>Derivative Liability Related to the Conversion Feature</t>
  </si>
  <si>
    <t>Prepaid Expense, Current</t>
  </si>
  <si>
    <t>6. Convertible Notes Payable: Schedule of Derivative Liability Related to the Conversion Feature (Details) - USD ($)</t>
  </si>
  <si>
    <t>Derivative Liability</t>
  </si>
  <si>
    <t>Issuance of new debt related to the Conversion Feature</t>
  </si>
  <si>
    <t>Gain (Loss) on Derivative Liability Related to the Conversion Feature</t>
  </si>
  <si>
    <t>Conversion of debt to shares of common stock and repayment of debt</t>
  </si>
  <si>
    <t>6. Convertible Notes Payable: Schedule of Assumptions Used (Details)</t>
  </si>
  <si>
    <t>Fair Value Assumptions, Risk Free Interest Rate</t>
  </si>
  <si>
    <t>0.38%</t>
  </si>
  <si>
    <t>Fair Value Assumptions, Expected Dividend Rate</t>
  </si>
  <si>
    <t>0.00%</t>
  </si>
  <si>
    <t>Minimum</t>
  </si>
  <si>
    <t>Fair Value Assumptions, Expected Term</t>
  </si>
  <si>
    <t>4 months 10 days</t>
  </si>
  <si>
    <t>Fair Value Assumptions, Expected Volatility Rate</t>
  </si>
  <si>
    <t>115.03%</t>
  </si>
  <si>
    <t>Maximum</t>
  </si>
  <si>
    <t>6 months 7 days</t>
  </si>
  <si>
    <t>150.87%</t>
  </si>
  <si>
    <t>7. Financial Instruments: Fair Value, Liabilities Measured on Recurring Basis (Details) - USD ($)</t>
  </si>
  <si>
    <t>Convertible Debt</t>
  </si>
  <si>
    <t>Liabilities, Fair Value Disclosure, Recurring</t>
  </si>
  <si>
    <t>Fair Value, Inputs, Level 3</t>
  </si>
  <si>
    <t>8. Stockholders' Deficit (Details) - USD ($)</t>
  </si>
  <si>
    <t>12 Months Ended</t>
  </si>
  <si>
    <t>Apr. 30, 2012</t>
  </si>
  <si>
    <t>Stock Issued During Period, Shares, New Issues</t>
  </si>
  <si>
    <t>Stock Issued During Period, Shares, Issued for Services</t>
  </si>
  <si>
    <t>Stock Issued During Period, Shares, Other</t>
  </si>
  <si>
    <t>Stock Issued During Period, Value, Other</t>
  </si>
  <si>
    <t>Stock Issued During Period, Shares, Conversion of Convertible Securities</t>
  </si>
  <si>
    <t>Stock Issued During Period, Value, Conversion of Convertible Securities</t>
  </si>
  <si>
    <t>Preferred Stock</t>
  </si>
  <si>
    <t>Preferred Series A shares issued at par for payables - Shares</t>
  </si>
  <si>
    <t>Recapitalization with reverse acquisition - Shares</t>
  </si>
  <si>
    <t>9. Stock Options and Warrants (Details)</t>
  </si>
  <si>
    <t>Jul. 31, 2016USD ($)shares</t>
  </si>
  <si>
    <t>Options Issued to A Consultant To Purchase Shares</t>
  </si>
  <si>
    <t>Warrants Issued to A Lender To Purchase Shares</t>
  </si>
  <si>
    <t>Estimated Fair Value of Warrants | $</t>
  </si>
  <si>
    <t>9. Stock Options and Warrants: Schedule of Share-based Payment Award, Employee Stock Purchase Plan, Valuation Assumptions (Details)</t>
  </si>
  <si>
    <t>Share-based Compensation Arrangement by Share-based Payment Award, Fair Value Assumptions, Risk Free Interest Rate</t>
  </si>
  <si>
    <t>0.68%</t>
  </si>
  <si>
    <t>Share Based Compensation Arrangement By Share Based Payment Award, Fair Value Assumptions, Expected Life in Years</t>
  </si>
  <si>
    <t>Share-based Compensation Arrangement by Share-based Payment Award, Fair Value Assumptions, Expected Dividend Rate</t>
  </si>
  <si>
    <t>Share-based Compensation Arrangement by Share-based Payment Award, Fair Value Assumptions, Expected Volatility Rate</t>
  </si>
  <si>
    <t>137.99%</t>
  </si>
  <si>
    <t>9. Stock Options and Warrants: Disclosure of Share-based Compensation Arrangements by Share-based Payment Award (Details)</t>
  </si>
  <si>
    <t>Jul. 31, 2016$ / sharesshares</t>
  </si>
  <si>
    <t>Apr. 30, 2016$ / sharesshares</t>
  </si>
  <si>
    <t>Share-based Compensation Arrangement by Share-based Payment Award, Options, Outstanding, Number | shares</t>
  </si>
  <si>
    <t>Share-based Compensation Arrangement by Share-based Payment Award, Options, Outstanding, Weighted Average Exercise Price | $ / shares</t>
  </si>
  <si>
    <t>Share-based Compensation Arrangement by Share-based Payment Award, Options, Grants in Period, Net of Forfeitures | shares</t>
  </si>
  <si>
    <t>Share-based Compensation Arrangements by Share-based Payment Award, Options, Grants in Period, Weighted Average Exercise Price | $ / shares</t>
  </si>
  <si>
    <t>Share-based Compensation Arrangement by Share-based Payment Award, Options, Exercisable, Number | shares</t>
  </si>
  <si>
    <t>Share-based Compensation Arrangement by Share-based Payment Award, Options, Exercisable, Weighted Average Exercise Price | $ / shares</t>
  </si>
  <si>
    <t>Share Based Compensation Arrangement By Share Based Payment Award, Weighted Average Remaining Contract Term (Years)</t>
  </si>
  <si>
    <t>10. Contingencies and Commitments (Details) - USD ($)</t>
  </si>
  <si>
    <t>24 Months Ended</t>
  </si>
  <si>
    <t>Apr. 30, 2013</t>
  </si>
  <si>
    <t>EMAC Handels AG</t>
  </si>
  <si>
    <t>Monthly fee for administration services</t>
  </si>
  <si>
    <t>Monthly fee for Office Rent</t>
  </si>
  <si>
    <t>Monthly fee for Office Supplies</t>
  </si>
  <si>
    <t>DelbertGBlewettMember</t>
  </si>
  <si>
    <t>Monthly Director's fee per Service Agreement</t>
  </si>
  <si>
    <t>Charles C. Hooper</t>
  </si>
  <si>
    <t>Bureau of Land Management</t>
  </si>
  <si>
    <t>Annual Payments to maintain the Company's claim and/or leases</t>
  </si>
  <si>
    <t>StateOfNevadaMember</t>
  </si>
  <si>
    <t>12. Supplemental Statement of Cash Flows Information (Details) - USD ($)</t>
  </si>
  <si>
    <t>Interest Paid</t>
  </si>
  <si>
    <t>Stock Issuance 1</t>
  </si>
  <si>
    <t>Increase decrease in common stock</t>
  </si>
  <si>
    <t>Increase decrease in Additional Paid In Capital</t>
  </si>
  <si>
    <t>Increase decrease in debt discount</t>
  </si>
  <si>
    <t>Increase decrease in derivative liability</t>
  </si>
  <si>
    <t>Stock Issuance 2</t>
  </si>
  <si>
    <t>Stock Issuance 3</t>
  </si>
  <si>
    <t>Stock Issuance 4</t>
  </si>
  <si>
    <t>Stock Issuance 5</t>
  </si>
  <si>
    <t>Stock Issuance 6</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4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533357</v>
      </c>
    </row>
    <row r="10" spans="1:3">
      <c s="4" r="A10" t="s">
        <v>16</v>
      </c>
      <c s="4" r="B10" t="s">
        <v>17</v>
      </c>
    </row>
    <row r="11" spans="1:3">
      <c s="4" r="A11" t="s">
        <v>18</v>
      </c>
      <c s="6" r="C11" t="n">
        <v>26196056</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7</v>
      </c>
    </row>
    <row r="17" spans="1:3">
      <c s="4" r="A17" t="s">
        <v>27</v>
      </c>
      <c s="5" r="B17" t="s">
        <v>28</v>
      </c>
    </row>
    <row r="18" spans="1:3">
      <c s="4" r="A18" t="s">
        <v>29</v>
      </c>
      <c s="4" r="B18" t="s">
        <v>30</v>
      </c>
    </row>
    <row r="19" spans="1:3">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5</v>
      </c>
      <c s="2" r="B1" t="s">
        <v>1</v>
      </c>
    </row>
    <row r="2" spans="1:2">
      <c s="2" r="B2" t="s">
        <v>2</v>
      </c>
    </row>
    <row r="3" spans="1:2">
      <c s="3" r="A3" t="s">
        <v>127</v>
      </c>
    </row>
    <row r="4" spans="1:2">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7</v>
      </c>
      <c s="2" r="B1" t="s">
        <v>1</v>
      </c>
    </row>
    <row r="2" spans="1:2">
      <c s="2" r="B2" t="s">
        <v>2</v>
      </c>
    </row>
    <row r="3" spans="1:2">
      <c s="3" r="A3" t="s">
        <v>127</v>
      </c>
    </row>
    <row r="4" spans="1:2">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9</v>
      </c>
      <c s="2" r="B1" t="s">
        <v>1</v>
      </c>
    </row>
    <row r="2" spans="1:2">
      <c s="2" r="B2" t="s">
        <v>2</v>
      </c>
    </row>
    <row r="3" spans="1:2">
      <c s="3" r="A3" t="s">
        <v>127</v>
      </c>
    </row>
    <row r="4" spans="1:2">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1</v>
      </c>
      <c s="2" r="B1" t="s">
        <v>1</v>
      </c>
    </row>
    <row r="2" spans="1:2">
      <c s="2" r="B2" t="s">
        <v>2</v>
      </c>
    </row>
    <row r="3" spans="1:2">
      <c s="3" r="A3" t="s">
        <v>127</v>
      </c>
    </row>
    <row r="4" spans="1:2">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3</v>
      </c>
      <c s="2" r="B1" t="s">
        <v>1</v>
      </c>
    </row>
    <row r="2" spans="1:2">
      <c s="2" r="B2" t="s">
        <v>2</v>
      </c>
    </row>
    <row r="3" spans="1:2">
      <c s="3" r="A3" t="s">
        <v>127</v>
      </c>
    </row>
    <row r="4" spans="1:2">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5</v>
      </c>
      <c s="2" r="B1" t="s">
        <v>1</v>
      </c>
    </row>
    <row r="2" spans="1:2">
      <c s="2" r="B2" t="s">
        <v>2</v>
      </c>
    </row>
    <row r="3" spans="1:2">
      <c s="3" r="A3" t="s">
        <v>127</v>
      </c>
    </row>
    <row r="4" spans="1:2">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7</v>
      </c>
      <c s="2" r="B1" t="s">
        <v>1</v>
      </c>
    </row>
    <row r="2" spans="1:2">
      <c s="2" r="B2" t="s">
        <v>2</v>
      </c>
    </row>
    <row r="3" spans="1:2">
      <c s="3" r="A3" t="s">
        <v>127</v>
      </c>
    </row>
    <row r="4" spans="1:2">
      <c s="4" r="A4" t="s">
        <v>147</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9</v>
      </c>
      <c s="2" r="B1" t="s">
        <v>1</v>
      </c>
    </row>
    <row r="2" spans="1:2">
      <c s="2" r="B2" t="s">
        <v>2</v>
      </c>
    </row>
    <row r="3" spans="1:2">
      <c s="3" r="A3" t="s">
        <v>127</v>
      </c>
    </row>
    <row r="4" spans="1:2">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1</v>
      </c>
      <c s="2" r="B1" t="s">
        <v>1</v>
      </c>
    </row>
    <row r="2" spans="1:2">
      <c s="2" r="B2" t="s">
        <v>2</v>
      </c>
    </row>
    <row r="3" spans="1:2">
      <c s="3" r="A3" t="s">
        <v>127</v>
      </c>
    </row>
    <row r="4" spans="1:2">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v>
      </c>
      <c s="2" r="B1" t="s">
        <v>2</v>
      </c>
      <c s="2" r="C1" t="s">
        <v>34</v>
      </c>
    </row>
    <row r="2" spans="1:3">
      <c s="3" r="A2" t="s">
        <v>35</v>
      </c>
    </row>
    <row r="3" spans="1:3">
      <c s="4" r="A3" t="s">
        <v>36</v>
      </c>
      <c s="7" r="B3" t="n">
        <v>13362</v>
      </c>
      <c s="7" r="C3" t="n">
        <v>23</v>
      </c>
    </row>
    <row r="4" spans="1:3">
      <c s="4" r="A4" t="s">
        <v>37</v>
      </c>
      <c s="6" r="B4" t="n">
        <v>5355</v>
      </c>
    </row>
    <row r="5" spans="1:3">
      <c s="4" r="A5" t="s">
        <v>38</v>
      </c>
      <c s="6" r="B5" t="n">
        <v>7875</v>
      </c>
      <c s="6" r="C5" t="n">
        <v>18169</v>
      </c>
    </row>
    <row r="6" spans="1:3">
      <c s="4" r="A6" t="s">
        <v>39</v>
      </c>
      <c s="6" r="B6" t="n">
        <v>26592</v>
      </c>
      <c s="6" r="C6" t="n">
        <v>18192</v>
      </c>
    </row>
    <row r="7" spans="1:3">
      <c s="4" r="A7" t="s">
        <v>40</v>
      </c>
      <c s="6" r="B7" t="n">
        <v>11819</v>
      </c>
    </row>
    <row r="8" spans="1:3">
      <c s="4" r="A8" t="s">
        <v>41</v>
      </c>
      <c s="6" r="B8" t="n">
        <v>1437345</v>
      </c>
    </row>
    <row r="9" spans="1:3">
      <c s="4" r="A9" t="s">
        <v>42</v>
      </c>
      <c s="6" r="B9" t="n">
        <v>1475756</v>
      </c>
      <c s="6" r="C9" t="n">
        <v>18192</v>
      </c>
    </row>
    <row r="10" spans="1:3">
      <c s="3" r="A10" t="s">
        <v>43</v>
      </c>
    </row>
    <row r="11" spans="1:3">
      <c s="4" r="A11" t="s">
        <v>44</v>
      </c>
      <c s="6" r="B11" t="n">
        <v>216210</v>
      </c>
      <c s="6" r="C11" t="n">
        <v>150362</v>
      </c>
    </row>
    <row r="12" spans="1:3">
      <c s="4" r="A12" t="s">
        <v>45</v>
      </c>
      <c s="6" r="B12" t="n">
        <v>365593</v>
      </c>
      <c s="6" r="C12" t="n">
        <v>63979</v>
      </c>
    </row>
    <row r="13" spans="1:3">
      <c s="4" r="A13" t="s">
        <v>46</v>
      </c>
      <c s="6" r="B13" t="n">
        <v>19521</v>
      </c>
      <c s="6" r="C13" t="n">
        <v>17846</v>
      </c>
    </row>
    <row r="14" spans="1:3">
      <c s="4" r="A14" t="s">
        <v>47</v>
      </c>
      <c s="6" r="B14" t="n">
        <v>1465571</v>
      </c>
      <c s="6" r="C14" t="n">
        <v>63486</v>
      </c>
    </row>
    <row r="15" spans="1:3">
      <c s="4" r="A15" t="s">
        <v>48</v>
      </c>
      <c s="6" r="B15" t="n">
        <v>57050</v>
      </c>
      <c s="6" r="C15" t="n">
        <v>57050</v>
      </c>
    </row>
    <row r="16" spans="1:3">
      <c s="4" r="A16" t="s">
        <v>49</v>
      </c>
      <c s="6" r="B16" t="n">
        <v>79656</v>
      </c>
      <c s="6" r="C16" t="n">
        <v>79656</v>
      </c>
    </row>
    <row r="17" spans="1:3">
      <c s="4" r="A17" t="s">
        <v>50</v>
      </c>
      <c s="6" r="B17" t="n">
        <v>228825</v>
      </c>
      <c s="6" r="C17" t="n">
        <v>2081931</v>
      </c>
    </row>
    <row r="18" spans="1:3">
      <c s="4" r="A18" t="s">
        <v>51</v>
      </c>
      <c s="6" r="B18" t="n">
        <v>635855</v>
      </c>
      <c s="6" r="C18" t="n">
        <v>565459</v>
      </c>
    </row>
    <row r="19" spans="1:3">
      <c s="4" r="A19" t="s">
        <v>52</v>
      </c>
      <c s="6" r="B19" t="n">
        <v>3068281</v>
      </c>
      <c s="6" r="C19" t="n">
        <v>3079769</v>
      </c>
    </row>
    <row r="20" spans="1:3">
      <c s="4" r="A20" t="s">
        <v>53</v>
      </c>
      <c s="6" r="B20" t="n">
        <v>3068281</v>
      </c>
      <c s="6" r="C20" t="n">
        <v>3079769</v>
      </c>
    </row>
    <row r="21" spans="1:3">
      <c s="4" r="A21" t="s">
        <v>54</v>
      </c>
      <c s="4" r="B21" t="s">
        <v>55</v>
      </c>
      <c s="4" r="C21" t="s">
        <v>55</v>
      </c>
    </row>
    <row r="22" spans="1:3">
      <c s="3" r="A22" t="s">
        <v>56</v>
      </c>
    </row>
    <row r="23" spans="1:3">
      <c s="4" r="A23" t="s">
        <v>57</v>
      </c>
      <c s="6" r="B23" t="n">
        <v>110</v>
      </c>
      <c s="6" r="C23" t="n">
        <v>110</v>
      </c>
    </row>
    <row r="24" spans="1:3">
      <c s="4" r="A24" t="s">
        <v>58</v>
      </c>
      <c s="6" r="B24" t="n">
        <v>2450</v>
      </c>
      <c s="6" r="C24" t="n">
        <v>2125</v>
      </c>
    </row>
    <row r="25" spans="1:3">
      <c s="4" r="A25" t="s">
        <v>59</v>
      </c>
      <c s="6" r="B25" t="n">
        <v>2117489</v>
      </c>
      <c s="6" r="C25" t="n">
        <v>1447968</v>
      </c>
    </row>
    <row r="26" spans="1:3">
      <c s="4" r="A26" t="s">
        <v>60</v>
      </c>
      <c s="6" r="B26" t="n">
        <v>-3712574</v>
      </c>
      <c s="6" r="C26" t="n">
        <v>-4511780</v>
      </c>
    </row>
    <row r="27" spans="1:3">
      <c s="4" r="A27" t="s">
        <v>61</v>
      </c>
      <c s="6" r="B27" t="n">
        <v>-1592525</v>
      </c>
      <c s="6" r="C27" t="n">
        <v>-3061577</v>
      </c>
    </row>
    <row r="28" spans="1:3">
      <c s="4" r="A28" t="s">
        <v>62</v>
      </c>
      <c s="7" r="B28" t="n">
        <v>1475756</v>
      </c>
      <c s="7" r="C28" t="n">
        <v>18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4</v>
      </c>
    </row>
    <row r="4" spans="1:2">
      <c s="4" r="A4" t="s">
        <v>158</v>
      </c>
      <c s="4" r="B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54</v>
      </c>
    </row>
    <row r="4" spans="1:2">
      <c s="4" r="A4" t="s">
        <v>161</v>
      </c>
      <c s="4" r="B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54</v>
      </c>
    </row>
    <row r="4" spans="1:2">
      <c s="4" r="A4" t="s">
        <v>37</v>
      </c>
      <c s="4" r="B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54</v>
      </c>
    </row>
    <row r="4" spans="1:2">
      <c s="4" r="A4" t="s">
        <v>166</v>
      </c>
      <c s="4" r="B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54</v>
      </c>
    </row>
    <row r="4" spans="1:2">
      <c s="4" r="A4" t="s">
        <v>169</v>
      </c>
      <c s="4" r="B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54</v>
      </c>
    </row>
    <row r="4" spans="1:2">
      <c s="4" r="A4" t="s">
        <v>172</v>
      </c>
      <c s="4" r="B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54</v>
      </c>
    </row>
    <row r="4" spans="1:2">
      <c s="4" r="A4" t="s">
        <v>175</v>
      </c>
      <c s="4" r="B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54</v>
      </c>
    </row>
    <row r="4" spans="1:2">
      <c s="4" r="A4" t="s">
        <v>178</v>
      </c>
      <c s="4" r="B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1</v>
      </c>
    </row>
    <row r="4" spans="1:2">
      <c s="4" r="A4" t="s">
        <v>185</v>
      </c>
      <c s="4" r="B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3</v>
      </c>
      <c s="2" r="B1" t="s">
        <v>2</v>
      </c>
      <c s="2" r="C1" t="s">
        <v>34</v>
      </c>
    </row>
    <row r="2" spans="1:3">
      <c s="3" r="A2" t="s">
        <v>64</v>
      </c>
    </row>
    <row r="3" spans="1:3">
      <c s="4" r="A3" t="s">
        <v>65</v>
      </c>
      <c s="8" r="B3" t="n">
        <v>0.0001</v>
      </c>
      <c s="8" r="C3" t="n">
        <v>0.0001</v>
      </c>
    </row>
    <row r="4" spans="1:3">
      <c s="4" r="A4" t="s">
        <v>66</v>
      </c>
      <c s="6" r="B4" t="n">
        <v>20000000</v>
      </c>
      <c s="6" r="C4" t="n">
        <v>20000000</v>
      </c>
    </row>
    <row r="5" spans="1:3">
      <c s="4" r="A5" t="s">
        <v>67</v>
      </c>
      <c s="6" r="B5" t="n">
        <v>1100000</v>
      </c>
      <c s="6" r="C5" t="n">
        <v>1100000</v>
      </c>
    </row>
    <row r="6" spans="1:3">
      <c s="4" r="A6" t="s">
        <v>68</v>
      </c>
      <c s="6" r="B6" t="n">
        <v>1100000</v>
      </c>
      <c s="6" r="C6" t="n">
        <v>1100000</v>
      </c>
    </row>
    <row r="7" spans="1:3">
      <c s="4" r="A7" t="s">
        <v>69</v>
      </c>
      <c s="8" r="B7" t="n">
        <v>0.0001</v>
      </c>
      <c s="8" r="C7" t="n">
        <v>0.0001</v>
      </c>
    </row>
    <row r="8" spans="1:3">
      <c s="4" r="A8" t="s">
        <v>70</v>
      </c>
      <c s="6" r="B8" t="n">
        <v>200000000</v>
      </c>
      <c s="6" r="C8" t="n">
        <v>200000000</v>
      </c>
    </row>
    <row r="9" spans="1:3">
      <c s="4" r="A9" t="s">
        <v>71</v>
      </c>
      <c s="6" r="B9" t="n">
        <v>24496056</v>
      </c>
      <c s="6" r="C9" t="n">
        <v>21249676</v>
      </c>
    </row>
    <row r="10" spans="1:3">
      <c s="4" r="A10" t="s">
        <v>72</v>
      </c>
      <c s="6" r="B10" t="n">
        <v>24496056</v>
      </c>
      <c s="6" r="C10" t="n">
        <v>21249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1</v>
      </c>
    </row>
    <row r="4" spans="1:2">
      <c s="4" r="A4" t="s">
        <v>188</v>
      </c>
      <c s="4" r="B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81</v>
      </c>
    </row>
    <row r="4" spans="1:2">
      <c s="4" r="A4" t="s">
        <v>191</v>
      </c>
      <c s="4" r="B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3</v>
      </c>
      <c s="2" r="B1" t="s">
        <v>1</v>
      </c>
    </row>
    <row r="2" spans="1:2">
      <c s="2" r="B2" t="s">
        <v>2</v>
      </c>
    </row>
    <row r="3" spans="1:2">
      <c s="3" r="A3" t="s">
        <v>181</v>
      </c>
    </row>
    <row r="4" spans="1:2">
      <c s="4" r="A4" t="s">
        <v>194</v>
      </c>
      <c s="4" r="B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81</v>
      </c>
    </row>
    <row r="4" spans="1:2">
      <c s="4" r="A4" t="s">
        <v>197</v>
      </c>
      <c s="4" r="B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9</v>
      </c>
      <c s="2" r="B1" t="s">
        <v>1</v>
      </c>
    </row>
    <row r="2" spans="1:2">
      <c s="2" r="B2" t="s">
        <v>2</v>
      </c>
    </row>
    <row r="3" spans="1:2">
      <c s="3" r="A3" t="s">
        <v>181</v>
      </c>
    </row>
    <row r="4" spans="1:2">
      <c s="4" r="A4" t="s">
        <v>200</v>
      </c>
      <c s="4" r="B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81</v>
      </c>
    </row>
    <row r="4" spans="1:2">
      <c s="4" r="A4" t="s">
        <v>203</v>
      </c>
      <c s="4" r="B4" t="s">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81</v>
      </c>
    </row>
    <row r="4" spans="1:2">
      <c s="4" r="A4" t="s">
        <v>206</v>
      </c>
      <c s="4" r="B4" t="s">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81</v>
      </c>
    </row>
    <row r="4" spans="1:2">
      <c s="4" r="A4" t="s">
        <v>209</v>
      </c>
      <c s="4" r="B4" t="s">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5"/>
  </cols>
  <sheetData>
    <row r="1" spans="1:2">
      <c s="1" r="A1" t="s">
        <v>211</v>
      </c>
      <c s="2" r="B1" t="s">
        <v>1</v>
      </c>
    </row>
    <row r="2" spans="1:2">
      <c s="2" r="B2" t="s">
        <v>2</v>
      </c>
    </row>
    <row r="3" spans="1:2">
      <c s="3" r="A3" t="s">
        <v>212</v>
      </c>
    </row>
    <row r="4" spans="1:2">
      <c s="4" r="A4" t="s">
        <v>29</v>
      </c>
      <c s="4" r="B4" t="s">
        <v>30</v>
      </c>
    </row>
    <row r="5" spans="1:2">
      <c s="4" r="A5" t="s">
        <v>31</v>
      </c>
      <c s="4" r="B5" t="s">
        <v>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13</v>
      </c>
      <c s="2" r="B1" t="s">
        <v>1</v>
      </c>
      <c s="2" r="D1" t="s">
        <v>214</v>
      </c>
    </row>
    <row r="2" spans="1:4">
      <c s="2" r="B2" t="s">
        <v>2</v>
      </c>
      <c s="2" r="C2" t="s">
        <v>74</v>
      </c>
      <c s="2" r="D2" t="s">
        <v>2</v>
      </c>
    </row>
    <row r="3" spans="1:4">
      <c s="3" r="A3" t="s">
        <v>212</v>
      </c>
    </row>
    <row r="4" spans="1:4">
      <c s="4" r="A4" t="s">
        <v>90</v>
      </c>
      <c s="7" r="B4" t="n">
        <v>-799206</v>
      </c>
      <c s="7" r="C4" t="n">
        <v>113162</v>
      </c>
      <c s="7" r="D4" t="n">
        <v>3712574</v>
      </c>
    </row>
    <row r="5" spans="1:4">
      <c s="4" r="A5" t="s">
        <v>215</v>
      </c>
      <c s="7" r="B5" t="n">
        <v>3041689</v>
      </c>
      <c s="7" r="D5" t="n">
        <v>30416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73</v>
      </c>
      <c s="2" r="B1" t="s">
        <v>1</v>
      </c>
    </row>
    <row r="2" spans="1:3">
      <c s="2" r="B2" t="s">
        <v>2</v>
      </c>
      <c s="2" r="C2" t="s">
        <v>74</v>
      </c>
    </row>
    <row r="3" spans="1:3">
      <c s="3" r="A3" t="s">
        <v>75</v>
      </c>
    </row>
    <row r="4" spans="1:3">
      <c s="4" r="A4" t="s">
        <v>76</v>
      </c>
      <c s="4" r="B4" t="s">
        <v>55</v>
      </c>
      <c s="4" r="C4" t="s">
        <v>55</v>
      </c>
    </row>
    <row r="5" spans="1:3">
      <c s="3" r="A5" t="s">
        <v>77</v>
      </c>
    </row>
    <row r="6" spans="1:3">
      <c s="4" r="A6" t="s">
        <v>78</v>
      </c>
      <c s="6" r="B6" t="n">
        <v>513682</v>
      </c>
      <c s="6" r="C6" t="n">
        <v>71471</v>
      </c>
    </row>
    <row r="7" spans="1:3">
      <c s="4" r="A7" t="s">
        <v>79</v>
      </c>
      <c s="6" r="B7" t="n">
        <v>3277</v>
      </c>
    </row>
    <row r="8" spans="1:3">
      <c s="4" r="A8" t="s">
        <v>80</v>
      </c>
      <c s="6" r="C8" t="n">
        <v>1650</v>
      </c>
    </row>
    <row r="9" spans="1:3">
      <c s="4" r="A9" t="s">
        <v>81</v>
      </c>
      <c s="6" r="B9" t="n">
        <v>516959</v>
      </c>
      <c s="6" r="C9" t="n">
        <v>73121</v>
      </c>
    </row>
    <row r="10" spans="1:3">
      <c s="4" r="A10" t="s">
        <v>82</v>
      </c>
      <c s="6" r="B10" t="n">
        <v>-516959</v>
      </c>
      <c s="6" r="C10" t="n">
        <v>-73121</v>
      </c>
    </row>
    <row r="11" spans="1:3">
      <c s="3" r="A11" t="s">
        <v>83</v>
      </c>
    </row>
    <row r="12" spans="1:3">
      <c s="4" r="A12" t="s">
        <v>84</v>
      </c>
      <c s="6" r="B12" t="n">
        <v>-303297</v>
      </c>
      <c s="6" r="C12" t="n">
        <v>-28414</v>
      </c>
    </row>
    <row r="13" spans="1:3">
      <c s="4" r="A13" t="s">
        <v>85</v>
      </c>
      <c s="6" r="B13" t="n">
        <v>1498059</v>
      </c>
      <c s="6" r="C13" t="n">
        <v>-74374</v>
      </c>
    </row>
    <row r="14" spans="1:3">
      <c s="4" r="A14" t="s">
        <v>86</v>
      </c>
      <c s="6" r="B14" t="n">
        <v>121403</v>
      </c>
      <c s="6" r="C14" t="n">
        <v>62747</v>
      </c>
    </row>
    <row r="15" spans="1:3">
      <c s="4" r="A15" t="s">
        <v>87</v>
      </c>
      <c s="6" r="B15" t="n">
        <v>1316165</v>
      </c>
      <c s="6" r="C15" t="n">
        <v>-40041</v>
      </c>
    </row>
    <row r="16" spans="1:3">
      <c s="4" r="A16" t="s">
        <v>88</v>
      </c>
      <c s="6" r="B16" t="n">
        <v>799206</v>
      </c>
      <c s="6" r="C16" t="n">
        <v>-113162</v>
      </c>
    </row>
    <row r="17" spans="1:3">
      <c s="4" r="A17" t="s">
        <v>89</v>
      </c>
      <c s="4" r="B17" t="s">
        <v>55</v>
      </c>
      <c s="4" r="C17" t="s">
        <v>55</v>
      </c>
    </row>
    <row r="18" spans="1:3">
      <c s="4" r="A18" t="s">
        <v>90</v>
      </c>
      <c s="7" r="B18" t="n">
        <v>799206</v>
      </c>
      <c s="7" r="C18" t="n">
        <v>-113162</v>
      </c>
    </row>
    <row r="19" spans="1:3">
      <c s="3" r="A19" t="s">
        <v>91</v>
      </c>
    </row>
    <row r="20" spans="1:3">
      <c s="4" r="A20" t="s">
        <v>92</v>
      </c>
      <c s="9" r="B20" t="n">
        <v>0.03</v>
      </c>
      <c s="9" r="C20" t="n">
        <v>-0.01</v>
      </c>
    </row>
    <row r="21" spans="1:3">
      <c s="4" r="A21" t="s">
        <v>93</v>
      </c>
      <c s="9" r="B21" t="n">
        <v>0.03</v>
      </c>
      <c s="9" r="C21" t="n">
        <v>-0.01</v>
      </c>
    </row>
    <row r="22" spans="1:3">
      <c s="3" r="A22" t="s">
        <v>94</v>
      </c>
    </row>
    <row r="23" spans="1:3">
      <c s="4" r="A23" t="s">
        <v>95</v>
      </c>
      <c s="6" r="B23" t="n">
        <v>23097363</v>
      </c>
      <c s="6" r="C23" t="n">
        <v>20927209</v>
      </c>
    </row>
    <row r="24" spans="1:3">
      <c s="4" r="A24" t="s">
        <v>96</v>
      </c>
      <c s="6" r="B24" t="n">
        <v>32267573</v>
      </c>
      <c s="6" r="C24" t="n">
        <v>209272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6</v>
      </c>
      <c s="2" r="B1" t="s">
        <v>1</v>
      </c>
    </row>
    <row r="2" spans="1:3">
      <c s="2" r="B2" t="s">
        <v>2</v>
      </c>
      <c s="2" r="C2" t="s">
        <v>74</v>
      </c>
    </row>
    <row r="3" spans="1:3">
      <c s="3" r="A3" t="s">
        <v>212</v>
      </c>
    </row>
    <row r="4" spans="1:3">
      <c s="4" r="A4" t="s">
        <v>95</v>
      </c>
      <c s="6" r="B4" t="n">
        <v>23097363</v>
      </c>
      <c s="6" r="C4" t="n">
        <v>20927209</v>
      </c>
    </row>
    <row r="5" spans="1:3">
      <c s="4" r="A5" t="s">
        <v>217</v>
      </c>
      <c s="6" r="B5" t="n">
        <v>9170210</v>
      </c>
    </row>
    <row r="6" spans="1:3">
      <c s="4" r="A6" t="s">
        <v>96</v>
      </c>
      <c s="6" r="B6" t="n">
        <v>32267573</v>
      </c>
      <c s="6" r="C6" t="n">
        <v>209272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218</v>
      </c>
      <c s="2" r="B1" t="s">
        <v>219</v>
      </c>
    </row>
    <row r="2" spans="1:2">
      <c s="4" r="A2" t="s">
        <v>220</v>
      </c>
      <c s="7" r="B2" t="n">
        <v>1467617</v>
      </c>
    </row>
    <row r="3" spans="1:2">
      <c s="4" r="A3" t="s">
        <v>221</v>
      </c>
      <c s="6" r="B3" t="n">
        <v>18409</v>
      </c>
    </row>
    <row r="4" spans="1:2">
      <c s="4" r="A4" t="s">
        <v>222</v>
      </c>
      <c s="6" r="B4" t="n">
        <v>400</v>
      </c>
    </row>
    <row r="5" spans="1:2">
      <c s="4" r="A5" t="s">
        <v>223</v>
      </c>
      <c s="6" r="B5" t="n">
        <v>11463</v>
      </c>
    </row>
    <row r="6" spans="1:2">
      <c s="4" r="A6" t="s">
        <v>224</v>
      </c>
      <c s="6" r="B6" t="n">
        <v>1437345</v>
      </c>
    </row>
    <row r="7" spans="1:2">
      <c s="4" r="A7" t="s">
        <v>225</v>
      </c>
    </row>
    <row r="8" spans="1:2">
      <c s="4" r="A8" t="s">
        <v>220</v>
      </c>
      <c s="6" r="B8" t="n">
        <v>1068000</v>
      </c>
    </row>
    <row r="9" spans="1:2">
      <c s="4" r="A9" t="s">
        <v>226</v>
      </c>
    </row>
    <row r="10" spans="1:2">
      <c s="4" r="A10" t="s">
        <v>220</v>
      </c>
      <c s="6" r="B10" t="n">
        <v>341161</v>
      </c>
    </row>
    <row r="11" spans="1:2">
      <c s="4" r="A11" t="s">
        <v>227</v>
      </c>
    </row>
    <row r="12" spans="1:2">
      <c s="4" r="A12" t="s">
        <v>220</v>
      </c>
      <c s="6" r="B12" t="n">
        <v>1445</v>
      </c>
    </row>
    <row r="13" spans="1:2">
      <c s="4" r="A13" t="s">
        <v>228</v>
      </c>
    </row>
    <row r="14" spans="1:2">
      <c s="4" r="A14" t="s">
        <v>220</v>
      </c>
      <c s="7" r="B14" t="n">
        <v>570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15"/>
  </cols>
  <sheetData>
    <row r="1" spans="1:2">
      <c s="1" r="A1" t="s">
        <v>229</v>
      </c>
      <c s="2" r="B1" t="s">
        <v>1</v>
      </c>
    </row>
    <row r="2" spans="1:2">
      <c s="2" r="B2" t="s">
        <v>2</v>
      </c>
    </row>
    <row r="3" spans="1:2">
      <c s="3" r="A3" t="s">
        <v>212</v>
      </c>
    </row>
    <row r="4" spans="1:2">
      <c s="4" r="A4" t="s">
        <v>230</v>
      </c>
      <c s="4" r="B4" t="s">
        <v>2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32</v>
      </c>
      <c s="2" r="B1" t="s">
        <v>2</v>
      </c>
      <c s="2" r="C1" t="s">
        <v>34</v>
      </c>
    </row>
    <row r="2" spans="1:3">
      <c s="3" r="A2" t="s">
        <v>212</v>
      </c>
    </row>
    <row r="3" spans="1:3">
      <c s="4" r="A3" t="s">
        <v>51</v>
      </c>
      <c s="7" r="B3" t="n">
        <v>635855</v>
      </c>
      <c s="7" r="C3" t="n">
        <v>565459</v>
      </c>
    </row>
    <row r="4" spans="1:3">
      <c s="4" r="A4" t="s">
        <v>46</v>
      </c>
      <c s="7" r="B4" t="n">
        <v>19521</v>
      </c>
      <c s="7" r="C4" t="n">
        <v>178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3</v>
      </c>
      <c s="2" r="B1" t="s">
        <v>2</v>
      </c>
      <c s="2" r="C1" t="s">
        <v>34</v>
      </c>
    </row>
    <row r="2" spans="1:3">
      <c s="4" r="A2" t="s">
        <v>48</v>
      </c>
      <c s="7" r="B2" t="n">
        <v>57050</v>
      </c>
      <c s="7" r="C2" t="n">
        <v>57050</v>
      </c>
    </row>
    <row r="3" spans="1:3">
      <c s="4" r="A3" t="s">
        <v>234</v>
      </c>
    </row>
    <row r="4" spans="1:3">
      <c s="4" r="A4" t="s">
        <v>48</v>
      </c>
      <c s="6" r="B4" t="n">
        <v>25000</v>
      </c>
      <c s="6" r="C4" t="n">
        <v>25000</v>
      </c>
    </row>
    <row r="5" spans="1:3">
      <c s="4" r="A5" t="s">
        <v>235</v>
      </c>
    </row>
    <row r="6" spans="1:3">
      <c s="4" r="A6" t="s">
        <v>48</v>
      </c>
      <c s="7" r="B6" t="n">
        <v>32050</v>
      </c>
      <c s="7" r="C6" t="n">
        <v>320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6</v>
      </c>
      <c s="2" r="B1" t="s">
        <v>2</v>
      </c>
      <c s="2" r="C1" t="s">
        <v>34</v>
      </c>
    </row>
    <row r="2" spans="1:3">
      <c s="4" r="A2" t="s">
        <v>49</v>
      </c>
      <c s="7" r="B2" t="n">
        <v>79656</v>
      </c>
      <c s="7" r="C2" t="n">
        <v>79656</v>
      </c>
    </row>
    <row r="3" spans="1:3">
      <c s="4" r="A3" t="s">
        <v>234</v>
      </c>
    </row>
    <row r="4" spans="1:3">
      <c s="4" r="A4" t="s">
        <v>49</v>
      </c>
      <c s="6" r="B4" t="n">
        <v>24656</v>
      </c>
      <c s="6" r="C4" t="n">
        <v>24656</v>
      </c>
    </row>
    <row r="5" spans="1:3">
      <c s="4" r="A5" t="s">
        <v>235</v>
      </c>
    </row>
    <row r="6" spans="1:3">
      <c s="4" r="A6" t="s">
        <v>49</v>
      </c>
      <c s="6" r="B6" t="n">
        <v>7500</v>
      </c>
      <c s="6" r="C6" t="n">
        <v>7500</v>
      </c>
    </row>
    <row r="7" spans="1:3">
      <c s="4" r="A7" t="s">
        <v>237</v>
      </c>
    </row>
    <row r="8" spans="1:3">
      <c s="4" r="A8" t="s">
        <v>49</v>
      </c>
      <c s="7" r="B8" t="n">
        <v>47500</v>
      </c>
      <c s="7" r="C8" t="n">
        <v>47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8</v>
      </c>
      <c s="2" r="B1" t="s">
        <v>2</v>
      </c>
      <c s="2" r="C1" t="s">
        <v>34</v>
      </c>
    </row>
    <row r="2" spans="1:3">
      <c s="4" r="A2" t="s">
        <v>47</v>
      </c>
      <c s="7" r="B2" t="n">
        <v>1465571</v>
      </c>
      <c s="7" r="C2" t="n">
        <v>63486</v>
      </c>
    </row>
    <row r="3" spans="1:3">
      <c s="4" r="A3" t="s">
        <v>239</v>
      </c>
      <c s="6" r="B3" t="n">
        <v>-73729</v>
      </c>
      <c s="6" r="C3" t="n">
        <v>-284664</v>
      </c>
    </row>
    <row r="4" spans="1:3">
      <c s="4" r="A4" t="s">
        <v>240</v>
      </c>
      <c s="6" r="B4" t="n">
        <v>1465571</v>
      </c>
      <c s="6" r="C4" t="n">
        <v>63486</v>
      </c>
    </row>
    <row r="5" spans="1:3">
      <c s="4" r="A5" t="s">
        <v>241</v>
      </c>
    </row>
    <row r="6" spans="1:3">
      <c s="4" r="A6" t="s">
        <v>47</v>
      </c>
      <c s="6" r="B6" t="n">
        <v>11000</v>
      </c>
      <c s="6" r="C6" t="n">
        <v>11000</v>
      </c>
    </row>
    <row r="7" spans="1:3">
      <c s="4" r="A7" t="s">
        <v>242</v>
      </c>
    </row>
    <row r="8" spans="1:3">
      <c s="4" r="A8" t="s">
        <v>47</v>
      </c>
      <c s="6" r="B8" t="n">
        <v>9000</v>
      </c>
      <c s="6" r="C8" t="n">
        <v>9000</v>
      </c>
    </row>
    <row r="9" spans="1:3">
      <c s="4" r="A9" t="s">
        <v>243</v>
      </c>
    </row>
    <row r="10" spans="1:3">
      <c s="4" r="A10" t="s">
        <v>47</v>
      </c>
      <c s="6" r="B10" t="n">
        <v>91150</v>
      </c>
      <c s="6" r="C10" t="n">
        <v>141150</v>
      </c>
    </row>
    <row r="11" spans="1:3">
      <c s="4" r="A11" t="s">
        <v>244</v>
      </c>
    </row>
    <row r="12" spans="1:3">
      <c s="4" r="A12" t="s">
        <v>47</v>
      </c>
      <c s="6" r="B12" t="n">
        <v>14500</v>
      </c>
      <c s="6" r="C12" t="n">
        <v>14500</v>
      </c>
    </row>
    <row r="13" spans="1:3">
      <c s="4" r="A13" t="s">
        <v>245</v>
      </c>
    </row>
    <row r="14" spans="1:3">
      <c s="4" r="A14" t="s">
        <v>47</v>
      </c>
      <c s="6" r="B14" t="n">
        <v>20000</v>
      </c>
      <c s="6" r="C14" t="n">
        <v>20000</v>
      </c>
    </row>
    <row r="15" spans="1:3">
      <c s="4" r="A15" t="s">
        <v>246</v>
      </c>
    </row>
    <row r="16" spans="1:3">
      <c s="4" r="A16" t="s">
        <v>47</v>
      </c>
      <c s="6" r="B16" t="n">
        <v>17000</v>
      </c>
      <c s="6" r="C16" t="n">
        <v>17000</v>
      </c>
    </row>
    <row r="17" spans="1:3">
      <c s="4" r="A17" t="s">
        <v>247</v>
      </c>
    </row>
    <row r="18" spans="1:3">
      <c s="4" r="A18" t="s">
        <v>47</v>
      </c>
      <c s="6" r="B18" t="n">
        <v>41000</v>
      </c>
      <c s="6" r="C18" t="n">
        <v>41000</v>
      </c>
    </row>
    <row r="19" spans="1:3">
      <c s="4" r="A19" t="s">
        <v>248</v>
      </c>
    </row>
    <row r="20" spans="1:3">
      <c s="4" r="A20" t="s">
        <v>47</v>
      </c>
      <c s="6" r="B20" t="n">
        <v>53650</v>
      </c>
    </row>
    <row r="21" spans="1:3">
      <c s="4" r="A21" t="s">
        <v>249</v>
      </c>
    </row>
    <row r="22" spans="1:3">
      <c s="4" r="A22" t="s">
        <v>47</v>
      </c>
      <c s="6" r="B22" t="n">
        <v>25000</v>
      </c>
    </row>
    <row r="23" spans="1:3">
      <c s="4" r="A23" t="s">
        <v>250</v>
      </c>
    </row>
    <row r="24" spans="1:3">
      <c s="4" r="A24" t="s">
        <v>47</v>
      </c>
      <c s="6" r="B24" t="n">
        <v>189000</v>
      </c>
    </row>
    <row r="25" spans="1:3">
      <c s="4" r="A25" t="s">
        <v>251</v>
      </c>
    </row>
    <row r="26" spans="1:3">
      <c s="4" r="A26" t="s">
        <v>47</v>
      </c>
      <c s="6" r="B26" t="n">
        <v>1068000</v>
      </c>
    </row>
    <row r="27" spans="1:3">
      <c s="4" r="A27" t="s">
        <v>252</v>
      </c>
    </row>
    <row r="28" spans="1:3">
      <c s="4" r="A28" t="s">
        <v>47</v>
      </c>
      <c s="6" r="C28" t="n">
        <v>55500</v>
      </c>
    </row>
    <row r="29" spans="1:3">
      <c s="4" r="A29" t="s">
        <v>253</v>
      </c>
    </row>
    <row r="30" spans="1:3">
      <c s="4" r="A30" t="s">
        <v>47</v>
      </c>
      <c s="6" r="C30" t="n">
        <v>39000</v>
      </c>
    </row>
    <row r="31" spans="1:3">
      <c s="4" r="A31" t="s">
        <v>254</v>
      </c>
    </row>
    <row r="32" spans="1:3">
      <c s="4" r="A32" t="s">
        <v>47</v>
      </c>
      <c s="7" r="B32" t="n">
        <v>1539300</v>
      </c>
      <c s="7" r="C32" t="n">
        <v>3481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255</v>
      </c>
      <c s="2" r="B1" t="s">
        <v>1</v>
      </c>
    </row>
    <row r="2" spans="1:4">
      <c s="2" r="B2" t="s">
        <v>2</v>
      </c>
      <c s="2" r="C2" t="s">
        <v>74</v>
      </c>
      <c s="2" r="D2" t="s">
        <v>34</v>
      </c>
    </row>
    <row r="3" spans="1:4">
      <c s="4" r="A3" t="s">
        <v>85</v>
      </c>
      <c s="7" r="B3" t="n">
        <v>1498059</v>
      </c>
      <c s="7" r="C3" t="n">
        <v>-74374</v>
      </c>
    </row>
    <row r="4" spans="1:4">
      <c s="4" r="A4" t="s">
        <v>45</v>
      </c>
      <c s="6" r="B4" t="n">
        <v>365593</v>
      </c>
      <c s="7" r="D4" t="n">
        <v>63979</v>
      </c>
    </row>
    <row r="5" spans="1:4">
      <c s="4" r="A5" t="s">
        <v>246</v>
      </c>
    </row>
    <row r="6" spans="1:4">
      <c s="4" r="A6" t="s">
        <v>256</v>
      </c>
      <c s="6" r="B6" t="n">
        <v>17000</v>
      </c>
    </row>
    <row r="7" spans="1:4">
      <c s="4" r="A7" t="s">
        <v>257</v>
      </c>
      <c s="6" r="B7" t="n">
        <v>17000</v>
      </c>
    </row>
    <row r="8" spans="1:4">
      <c s="4" r="A8" t="s">
        <v>247</v>
      </c>
    </row>
    <row r="9" spans="1:4">
      <c s="4" r="A9" t="s">
        <v>256</v>
      </c>
      <c s="6" r="B9" t="n">
        <v>41000</v>
      </c>
    </row>
    <row r="10" spans="1:4">
      <c s="4" r="A10" t="s">
        <v>257</v>
      </c>
      <c s="6" r="B10" t="n">
        <v>78034</v>
      </c>
    </row>
    <row r="11" spans="1:4">
      <c s="4" r="A11" t="s">
        <v>258</v>
      </c>
      <c s="7" r="D11" t="n">
        <v>2500</v>
      </c>
    </row>
    <row r="12" spans="1:4">
      <c s="4" r="A12" t="s">
        <v>85</v>
      </c>
      <c s="6" r="B12" t="n">
        <v>40534</v>
      </c>
    </row>
    <row r="13" spans="1:4">
      <c s="4" r="A13" t="s">
        <v>249</v>
      </c>
    </row>
    <row r="14" spans="1:4">
      <c s="4" r="A14" t="s">
        <v>256</v>
      </c>
      <c s="6" r="B14" t="n">
        <v>22500</v>
      </c>
    </row>
    <row r="15" spans="1:4">
      <c s="4" r="A15" t="s">
        <v>257</v>
      </c>
      <c s="6" r="B15" t="n">
        <v>51553</v>
      </c>
    </row>
    <row r="16" spans="1:4">
      <c s="4" r="A16" t="s">
        <v>258</v>
      </c>
      <c s="6" r="B16" t="n">
        <v>2500</v>
      </c>
    </row>
    <row r="17" spans="1:4">
      <c s="4" r="A17" t="s">
        <v>85</v>
      </c>
      <c s="7" r="B17" t="n">
        <v>290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9</v>
      </c>
      <c s="2" r="B1" t="s">
        <v>1</v>
      </c>
    </row>
    <row r="2" spans="1:3">
      <c s="2" r="B2" t="s">
        <v>2</v>
      </c>
      <c s="2" r="C2" t="s">
        <v>34</v>
      </c>
    </row>
    <row r="3" spans="1:3">
      <c s="4" r="A3" t="s">
        <v>50</v>
      </c>
      <c s="7" r="B3" t="n">
        <v>228825</v>
      </c>
      <c s="7" r="C3" t="n">
        <v>2081931</v>
      </c>
    </row>
    <row r="4" spans="1:3">
      <c s="4" r="A4" t="s">
        <v>260</v>
      </c>
    </row>
    <row r="5" spans="1:3">
      <c s="4" r="A5" t="s">
        <v>50</v>
      </c>
      <c s="6" r="B5" t="n">
        <v>228825</v>
      </c>
      <c s="7" r="C5" t="n">
        <v>2081931</v>
      </c>
    </row>
    <row r="6" spans="1:3">
      <c s="4" r="A6" t="s">
        <v>261</v>
      </c>
      <c s="6" r="B6" t="n">
        <v>22500</v>
      </c>
    </row>
    <row r="7" spans="1:3">
      <c s="4" r="A7" t="s">
        <v>262</v>
      </c>
      <c s="6" r="B7" t="n">
        <v>-1498059</v>
      </c>
    </row>
    <row r="8" spans="1:3">
      <c s="4" r="A8" t="s">
        <v>263</v>
      </c>
      <c s="7" r="B8" t="n">
        <v>-3775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17"/>
  </cols>
  <sheetData>
    <row r="1" spans="1:2">
      <c s="1" r="A1" t="s">
        <v>264</v>
      </c>
      <c s="2" r="B1" t="s">
        <v>1</v>
      </c>
    </row>
    <row r="2" spans="1:2">
      <c s="2" r="B2" t="s">
        <v>2</v>
      </c>
    </row>
    <row r="3" spans="1:2">
      <c s="4" r="A3" t="s">
        <v>265</v>
      </c>
      <c s="4" r="B3" t="s">
        <v>266</v>
      </c>
    </row>
    <row r="4" spans="1:2">
      <c s="4" r="A4" t="s">
        <v>267</v>
      </c>
      <c s="4" r="B4" t="s">
        <v>268</v>
      </c>
    </row>
    <row r="5" spans="1:2">
      <c s="4" r="A5" t="s">
        <v>269</v>
      </c>
    </row>
    <row r="6" spans="1:2">
      <c s="4" r="A6" t="s">
        <v>270</v>
      </c>
      <c s="4" r="B6" t="s">
        <v>271</v>
      </c>
    </row>
    <row r="7" spans="1:2">
      <c s="4" r="A7" t="s">
        <v>272</v>
      </c>
      <c s="4" r="B7" t="s">
        <v>273</v>
      </c>
    </row>
    <row r="8" spans="1:2">
      <c s="4" r="A8" t="s">
        <v>274</v>
      </c>
    </row>
    <row r="9" spans="1:2">
      <c s="4" r="A9" t="s">
        <v>270</v>
      </c>
      <c s="4" r="B9" t="s">
        <v>275</v>
      </c>
    </row>
    <row r="10" spans="1:2">
      <c s="4" r="A10" t="s">
        <v>272</v>
      </c>
      <c s="4" r="B10" t="s">
        <v>2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74</v>
      </c>
    </row>
    <row r="3" spans="1:3">
      <c s="3" r="A3" t="s">
        <v>98</v>
      </c>
    </row>
    <row r="4" spans="1:3">
      <c s="4" r="A4" t="s">
        <v>90</v>
      </c>
      <c s="7" r="B4" t="n">
        <v>799206</v>
      </c>
      <c s="7" r="C4" t="n">
        <v>-113162</v>
      </c>
    </row>
    <row r="5" spans="1:3">
      <c s="3" r="A5" t="s">
        <v>99</v>
      </c>
    </row>
    <row r="6" spans="1:3">
      <c s="4" r="A6" t="s">
        <v>100</v>
      </c>
      <c s="6" r="B6" t="n">
        <v>303800</v>
      </c>
    </row>
    <row r="7" spans="1:3">
      <c s="4" r="A7" t="s">
        <v>101</v>
      </c>
      <c s="6" r="B7" t="n">
        <v>563</v>
      </c>
      <c s="6" r="C7" t="n">
        <v>562</v>
      </c>
    </row>
    <row r="8" spans="1:3">
      <c s="4" r="A8" t="s">
        <v>102</v>
      </c>
      <c s="6" r="B8" t="n">
        <v>285994</v>
      </c>
      <c s="6" r="C8" t="n">
        <v>12829</v>
      </c>
    </row>
    <row r="9" spans="1:3">
      <c s="4" r="A9" t="s">
        <v>103</v>
      </c>
      <c s="6" r="B9" t="n">
        <v>5000</v>
      </c>
    </row>
    <row r="10" spans="1:3">
      <c s="4" r="A10" t="s">
        <v>104</v>
      </c>
      <c s="6" r="B10" t="n">
        <v>-1498059</v>
      </c>
      <c s="6" r="C10" t="n">
        <v>74374</v>
      </c>
    </row>
    <row r="11" spans="1:3">
      <c s="4" r="A11" t="s">
        <v>105</v>
      </c>
      <c s="6" r="B11" t="n">
        <v>-121403</v>
      </c>
      <c s="6" r="C11" t="n">
        <v>-62747</v>
      </c>
    </row>
    <row r="12" spans="1:3">
      <c s="3" r="A12" t="s">
        <v>106</v>
      </c>
    </row>
    <row r="13" spans="1:3">
      <c s="4" r="A13" t="s">
        <v>107</v>
      </c>
      <c s="6" r="B13" t="n">
        <v>-4955</v>
      </c>
    </row>
    <row r="14" spans="1:3">
      <c s="4" r="A14" t="s">
        <v>108</v>
      </c>
      <c s="6" r="B14" t="n">
        <v>-6000</v>
      </c>
      <c s="6" r="C14" t="n">
        <v>-2819</v>
      </c>
    </row>
    <row r="15" spans="1:3">
      <c s="4" r="A15" t="s">
        <v>109</v>
      </c>
      <c s="6" r="B15" t="n">
        <v>64403</v>
      </c>
      <c s="6" r="C15" t="n">
        <v>38582</v>
      </c>
    </row>
    <row r="16" spans="1:3">
      <c s="4" r="A16" t="s">
        <v>110</v>
      </c>
      <c s="6" r="B16" t="n">
        <v>-17578</v>
      </c>
      <c s="6" r="C16" t="n">
        <v>1014</v>
      </c>
    </row>
    <row r="17" spans="1:3">
      <c s="4" r="A17" t="s">
        <v>111</v>
      </c>
      <c s="6" r="B17" t="n">
        <v>1675</v>
      </c>
      <c s="6" r="C17" t="n">
        <v>1676</v>
      </c>
    </row>
    <row r="18" spans="1:3">
      <c s="4" r="A18" t="s">
        <v>112</v>
      </c>
      <c s="6" r="B18" t="n">
        <v>13385</v>
      </c>
      <c s="6" r="C18" t="n">
        <v>63799</v>
      </c>
    </row>
    <row r="19" spans="1:3">
      <c s="4" r="A19" t="s">
        <v>113</v>
      </c>
      <c s="6" r="B19" t="n">
        <v>-173969</v>
      </c>
      <c s="6" r="C19" t="n">
        <v>14108</v>
      </c>
    </row>
    <row r="20" spans="1:3">
      <c s="3" r="A20" t="s">
        <v>114</v>
      </c>
    </row>
    <row r="21" spans="1:3">
      <c s="4" r="A21" t="s">
        <v>115</v>
      </c>
      <c s="6" r="B21" t="n">
        <v>18409</v>
      </c>
    </row>
    <row r="22" spans="1:3">
      <c s="4" r="A22" t="s">
        <v>116</v>
      </c>
      <c s="6" r="B22" t="n">
        <v>-356</v>
      </c>
    </row>
    <row r="23" spans="1:3">
      <c s="4" r="A23" t="s">
        <v>117</v>
      </c>
      <c s="6" r="B23" t="n">
        <v>18053</v>
      </c>
    </row>
    <row r="24" spans="1:3">
      <c s="3" r="A24" t="s">
        <v>118</v>
      </c>
    </row>
    <row r="25" spans="1:3">
      <c s="4" r="A25" t="s">
        <v>119</v>
      </c>
      <c s="6" r="B25" t="n">
        <v>253650</v>
      </c>
    </row>
    <row r="26" spans="1:3">
      <c s="4" r="A26" t="s">
        <v>120</v>
      </c>
      <c s="6" r="B26" t="n">
        <v>-76895</v>
      </c>
      <c s="6" r="C26" t="n">
        <v>-14286</v>
      </c>
    </row>
    <row r="27" spans="1:3">
      <c s="4" r="A27" t="s">
        <v>121</v>
      </c>
      <c s="6" r="B27" t="n">
        <v>-7500</v>
      </c>
    </row>
    <row r="28" spans="1:3">
      <c s="4" r="A28" t="s">
        <v>122</v>
      </c>
      <c s="6" r="B28" t="n">
        <v>169255</v>
      </c>
      <c s="6" r="C28" t="n">
        <v>-14286</v>
      </c>
    </row>
    <row r="29" spans="1:3">
      <c s="4" r="A29" t="s">
        <v>123</v>
      </c>
      <c s="6" r="B29" t="n">
        <v>13339</v>
      </c>
      <c s="6" r="C29" t="n">
        <v>-178</v>
      </c>
    </row>
    <row r="30" spans="1:3">
      <c s="4" r="A30" t="s">
        <v>124</v>
      </c>
      <c s="6" r="B30" t="n">
        <v>23</v>
      </c>
      <c s="6" r="C30" t="n">
        <v>183</v>
      </c>
    </row>
    <row r="31" spans="1:3">
      <c s="4" r="A31" t="s">
        <v>125</v>
      </c>
      <c s="7" r="B31" t="n">
        <v>13362</v>
      </c>
      <c s="7" r="C31"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7</v>
      </c>
      <c s="2" r="B1" t="s">
        <v>2</v>
      </c>
      <c s="2" r="C1" t="s">
        <v>34</v>
      </c>
    </row>
    <row r="2" spans="1:3">
      <c s="4" r="A2" t="s">
        <v>50</v>
      </c>
      <c s="7" r="B2" t="n">
        <v>228825</v>
      </c>
      <c s="7" r="C2" t="n">
        <v>2081931</v>
      </c>
    </row>
    <row r="3" spans="1:3">
      <c s="4" r="A3" t="s">
        <v>278</v>
      </c>
      <c s="6" r="B3" t="n">
        <v>1465571</v>
      </c>
    </row>
    <row r="4" spans="1:3">
      <c s="4" r="A4" t="s">
        <v>279</v>
      </c>
      <c s="6" r="B4" t="n">
        <v>1694396</v>
      </c>
    </row>
    <row r="5" spans="1:3">
      <c s="4" r="A5" t="s">
        <v>280</v>
      </c>
    </row>
    <row r="6" spans="1:3">
      <c s="4" r="A6" t="s">
        <v>50</v>
      </c>
      <c s="6" r="B6" t="n">
        <v>228825</v>
      </c>
    </row>
    <row r="7" spans="1:3">
      <c s="4" r="A7" t="s">
        <v>278</v>
      </c>
      <c s="6" r="B7" t="n">
        <v>1465571</v>
      </c>
    </row>
    <row r="8" spans="1:3">
      <c s="4" r="A8" t="s">
        <v>279</v>
      </c>
      <c s="7" r="B8" t="n">
        <v>16943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s="1" r="A1" t="s">
        <v>281</v>
      </c>
      <c s="2" r="B1" t="s">
        <v>1</v>
      </c>
      <c s="2" r="C1" t="s">
        <v>282</v>
      </c>
    </row>
    <row r="2" spans="1:4">
      <c s="2" r="B2" t="s">
        <v>2</v>
      </c>
      <c s="2" r="C2" t="s">
        <v>283</v>
      </c>
      <c s="2" r="D2" t="s">
        <v>34</v>
      </c>
    </row>
    <row r="3" spans="1:4">
      <c s="4" r="A3" t="s">
        <v>70</v>
      </c>
      <c s="6" r="B3" t="n">
        <v>200000000</v>
      </c>
      <c s="6" r="D3" t="n">
        <v>200000000</v>
      </c>
    </row>
    <row r="4" spans="1:4">
      <c s="4" r="A4" t="s">
        <v>69</v>
      </c>
      <c s="8" r="B4" t="n">
        <v>0.0001</v>
      </c>
      <c s="8" r="D4" t="n">
        <v>0.0001</v>
      </c>
    </row>
    <row r="5" spans="1:4">
      <c s="4" r="A5" t="s">
        <v>284</v>
      </c>
      <c s="6" r="B5" t="n">
        <v>3246380</v>
      </c>
    </row>
    <row r="6" spans="1:4">
      <c s="4" r="A6" t="s">
        <v>285</v>
      </c>
      <c s="6" r="B6" t="n">
        <v>1400000</v>
      </c>
    </row>
    <row r="7" spans="1:4">
      <c s="4" r="A7" t="s">
        <v>100</v>
      </c>
      <c s="7" r="B7" t="n">
        <v>303800</v>
      </c>
    </row>
    <row r="8" spans="1:4">
      <c s="4" r="A8" t="s">
        <v>286</v>
      </c>
      <c s="6" r="B8" t="n">
        <v>16500</v>
      </c>
    </row>
    <row r="9" spans="1:4">
      <c s="4" r="A9" t="s">
        <v>287</v>
      </c>
      <c s="7" r="B9" t="n">
        <v>10325</v>
      </c>
    </row>
    <row r="10" spans="1:4">
      <c s="4" r="A10" t="s">
        <v>288</v>
      </c>
      <c s="6" r="B10" t="n">
        <v>1829880</v>
      </c>
    </row>
    <row r="11" spans="1:4">
      <c s="4" r="A11" t="s">
        <v>289</v>
      </c>
      <c s="7" r="B11" t="n">
        <v>72605</v>
      </c>
    </row>
    <row r="12" spans="1:4">
      <c s="4" r="A12" t="s">
        <v>66</v>
      </c>
      <c s="6" r="B12" t="n">
        <v>20000000</v>
      </c>
      <c s="6" r="D12" t="n">
        <v>20000000</v>
      </c>
    </row>
    <row r="13" spans="1:4">
      <c s="4" r="A13" t="s">
        <v>65</v>
      </c>
      <c s="8" r="B13" t="n">
        <v>0.0001</v>
      </c>
      <c s="8" r="D13" t="n">
        <v>0.0001</v>
      </c>
    </row>
    <row r="14" spans="1:4">
      <c s="4" r="A14" t="s">
        <v>290</v>
      </c>
    </row>
    <row r="15" spans="1:4">
      <c s="4" r="A15" t="s">
        <v>291</v>
      </c>
      <c s="6" r="C15" t="n">
        <v>600000</v>
      </c>
    </row>
    <row r="16" spans="1:4">
      <c s="4" r="A16" t="s">
        <v>292</v>
      </c>
      <c s="6" r="C16" t="n">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7"/>
  </cols>
  <sheetData>
    <row r="1" spans="1:2">
      <c s="1" r="A1" t="s">
        <v>293</v>
      </c>
      <c s="2" r="B1" t="s">
        <v>1</v>
      </c>
    </row>
    <row r="2" spans="1:2">
      <c s="2" r="B2" t="s">
        <v>294</v>
      </c>
    </row>
    <row r="3" spans="1:2">
      <c s="3" r="A3" t="s">
        <v>212</v>
      </c>
    </row>
    <row r="4" spans="1:2">
      <c s="4" r="A4" t="s">
        <v>295</v>
      </c>
      <c s="6" r="B4" t="n">
        <v>1000000</v>
      </c>
    </row>
    <row r="5" spans="1:2">
      <c s="4" r="A5" t="s">
        <v>296</v>
      </c>
      <c s="6" r="B5" t="n">
        <v>250000</v>
      </c>
    </row>
    <row r="6" spans="1:2">
      <c s="4" r="A6" t="s">
        <v>297</v>
      </c>
      <c s="7" r="B6" t="n">
        <v>14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s="1" r="A1" t="s">
        <v>298</v>
      </c>
      <c s="2" r="B1" t="s">
        <v>1</v>
      </c>
    </row>
    <row r="2" spans="1:2">
      <c s="2" r="B2" t="s">
        <v>2</v>
      </c>
    </row>
    <row r="3" spans="1:2">
      <c s="3" r="A3" t="s">
        <v>212</v>
      </c>
    </row>
    <row r="4" spans="1:2">
      <c s="4" r="A4" t="s">
        <v>299</v>
      </c>
      <c s="4" r="B4" t="s">
        <v>300</v>
      </c>
    </row>
    <row r="5" spans="1:2">
      <c s="4" r="A5" t="s">
        <v>301</v>
      </c>
      <c s="6" r="B5" t="n">
        <v>2</v>
      </c>
    </row>
    <row r="6" spans="1:2">
      <c s="4" r="A6" t="s">
        <v>302</v>
      </c>
      <c s="4" r="B6" t="s">
        <v>268</v>
      </c>
    </row>
    <row r="7" spans="1:2">
      <c s="4" r="A7" t="s">
        <v>303</v>
      </c>
      <c s="4" r="B7" t="s">
        <v>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305</v>
      </c>
      <c s="2" r="B1" t="s">
        <v>1</v>
      </c>
    </row>
    <row r="2" spans="1:3">
      <c s="2" r="B2" t="s">
        <v>306</v>
      </c>
      <c s="2" r="C2" t="s">
        <v>307</v>
      </c>
    </row>
    <row r="3" spans="1:3">
      <c s="3" r="A3" t="s">
        <v>212</v>
      </c>
    </row>
    <row r="4" spans="1:3">
      <c s="4" r="A4" t="s">
        <v>308</v>
      </c>
      <c s="6" r="B4" t="n">
        <v>1318333</v>
      </c>
      <c s="6" r="C4" t="n">
        <v>1068333</v>
      </c>
    </row>
    <row r="5" spans="1:3">
      <c s="4" r="A5" t="s">
        <v>309</v>
      </c>
      <c s="10" r="B5" t="n">
        <v>1.377</v>
      </c>
      <c s="10" r="C5" t="n">
        <v>1.559</v>
      </c>
    </row>
    <row r="6" spans="1:3">
      <c s="4" r="A6" t="s">
        <v>310</v>
      </c>
      <c s="6" r="B6" t="n">
        <v>250000</v>
      </c>
    </row>
    <row r="7" spans="1:3">
      <c s="4" r="A7" t="s">
        <v>311</v>
      </c>
      <c s="10" r="B7" t="n">
        <v>0.6</v>
      </c>
    </row>
    <row r="8" spans="1:3">
      <c s="4" r="A8" t="s">
        <v>312</v>
      </c>
      <c s="6" r="B8" t="n">
        <v>1318333</v>
      </c>
    </row>
    <row r="9" spans="1:3">
      <c s="4" r="A9" t="s">
        <v>313</v>
      </c>
      <c s="10" r="B9" t="n">
        <v>1.377</v>
      </c>
    </row>
    <row r="10" spans="1:3">
      <c s="4" r="A10" t="s">
        <v>314</v>
      </c>
      <c s="6" r="B10"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s="1" r="A1" t="s">
        <v>315</v>
      </c>
      <c s="2" r="B1" t="s">
        <v>1</v>
      </c>
      <c s="2" r="C1" t="s">
        <v>316</v>
      </c>
    </row>
    <row r="2" spans="1:3">
      <c s="2" r="B2" t="s">
        <v>2</v>
      </c>
      <c s="2" r="C2" t="s">
        <v>317</v>
      </c>
    </row>
    <row r="3" spans="1:3">
      <c s="4" r="A3" t="s">
        <v>318</v>
      </c>
    </row>
    <row r="4" spans="1:3">
      <c s="4" r="A4" t="s">
        <v>319</v>
      </c>
      <c s="7" r="C4" t="n">
        <v>5000</v>
      </c>
    </row>
    <row r="5" spans="1:3">
      <c s="4" r="A5" t="s">
        <v>320</v>
      </c>
      <c s="6" r="C5" t="n">
        <v>250</v>
      </c>
    </row>
    <row r="6" spans="1:3">
      <c s="4" r="A6" t="s">
        <v>321</v>
      </c>
      <c s="7" r="C6" t="n">
        <v>125</v>
      </c>
    </row>
    <row r="7" spans="1:3">
      <c s="4" r="A7" t="s">
        <v>322</v>
      </c>
    </row>
    <row r="8" spans="1:3">
      <c s="4" r="A8" t="s">
        <v>323</v>
      </c>
      <c s="7" r="B8" t="n">
        <v>7500</v>
      </c>
    </row>
    <row r="9" spans="1:3">
      <c s="4" r="A9" t="s">
        <v>324</v>
      </c>
    </row>
    <row r="10" spans="1:3">
      <c s="4" r="A10" t="s">
        <v>319</v>
      </c>
      <c s="6" r="B10" t="n">
        <v>5000</v>
      </c>
    </row>
    <row r="11" spans="1:3">
      <c s="4" r="A11" t="s">
        <v>325</v>
      </c>
    </row>
    <row r="12" spans="1:3">
      <c s="4" r="A12" t="s">
        <v>326</v>
      </c>
      <c s="6" r="B12" t="n">
        <v>195</v>
      </c>
    </row>
    <row r="13" spans="1:3">
      <c s="4" r="A13" t="s">
        <v>327</v>
      </c>
    </row>
    <row r="14" spans="1:3">
      <c s="4" r="A14" t="s">
        <v>326</v>
      </c>
      <c s="7" r="B14" t="n">
        <v>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8</v>
      </c>
      <c s="2" r="B1" t="s">
        <v>1</v>
      </c>
    </row>
    <row r="2" spans="1:3">
      <c s="2" r="B2" t="s">
        <v>2</v>
      </c>
      <c s="2" r="C2" t="s">
        <v>74</v>
      </c>
    </row>
    <row r="3" spans="1:3">
      <c s="4" r="A3" t="s">
        <v>329</v>
      </c>
      <c s="7" r="B3" t="n">
        <v>85057</v>
      </c>
      <c s="7" r="C3" t="n">
        <v>10714</v>
      </c>
    </row>
    <row r="4" spans="1:3">
      <c s="4" r="A4" t="s">
        <v>222</v>
      </c>
      <c s="6" r="B4" t="n">
        <v>400</v>
      </c>
    </row>
    <row r="5" spans="1:3">
      <c s="4" r="A5" t="s">
        <v>223</v>
      </c>
      <c s="6" r="B5" t="n">
        <v>11463</v>
      </c>
    </row>
    <row r="6" spans="1:3">
      <c s="4" r="A6" t="s">
        <v>224</v>
      </c>
      <c s="6" r="B6" t="n">
        <v>1437345</v>
      </c>
    </row>
    <row r="7" spans="1:3">
      <c s="4" r="A7" t="s">
        <v>220</v>
      </c>
      <c s="6" r="B7" t="n">
        <v>1467617</v>
      </c>
    </row>
    <row r="8" spans="1:3">
      <c s="4" r="A8" t="s">
        <v>330</v>
      </c>
    </row>
    <row r="9" spans="1:3">
      <c s="4" r="A9" t="s">
        <v>331</v>
      </c>
      <c s="6" r="B9" t="n">
        <v>183</v>
      </c>
      <c s="6" r="C9" t="n">
        <v>18</v>
      </c>
    </row>
    <row r="10" spans="1:3">
      <c s="4" r="A10" t="s">
        <v>332</v>
      </c>
      <c s="6" r="B10" t="n">
        <v>304923</v>
      </c>
      <c s="6" r="C10" t="n">
        <v>33969</v>
      </c>
    </row>
    <row r="11" spans="1:3">
      <c s="4" r="A11" t="s">
        <v>333</v>
      </c>
      <c s="6" r="B11" t="n">
        <v>39837</v>
      </c>
      <c s="6" r="C11" t="n">
        <v>2594</v>
      </c>
    </row>
    <row r="12" spans="1:3">
      <c s="4" r="A12" t="s">
        <v>334</v>
      </c>
      <c s="6" r="B12" t="n">
        <v>41880</v>
      </c>
      <c s="6" r="C12" t="n">
        <v>24051</v>
      </c>
    </row>
    <row r="13" spans="1:3">
      <c s="4" r="A13" t="s">
        <v>335</v>
      </c>
    </row>
    <row r="14" spans="1:3">
      <c s="4" r="A14" t="s">
        <v>332</v>
      </c>
      <c s="6" r="B14" t="n">
        <v>40237</v>
      </c>
    </row>
    <row r="15" spans="1:3">
      <c s="4" r="A15" t="s">
        <v>333</v>
      </c>
      <c s="6" r="B15" t="n">
        <v>40237</v>
      </c>
      <c s="6" r="C15" t="n">
        <v>6680</v>
      </c>
    </row>
    <row r="16" spans="1:3">
      <c s="4" r="A16" t="s">
        <v>334</v>
      </c>
      <c s="7" r="C16" t="n">
        <v>71943</v>
      </c>
    </row>
    <row r="17" spans="1:3">
      <c s="4" r="A17" t="s">
        <v>336</v>
      </c>
    </row>
    <row r="18" spans="1:3">
      <c s="4" r="A18" t="s">
        <v>333</v>
      </c>
      <c s="6" r="B18" t="n">
        <v>16294</v>
      </c>
    </row>
    <row r="19" spans="1:3">
      <c s="4" r="A19" t="s">
        <v>337</v>
      </c>
    </row>
    <row r="20" spans="1:3">
      <c s="4" r="A20" t="s">
        <v>333</v>
      </c>
      <c s="6" r="B20" t="n">
        <v>22500</v>
      </c>
    </row>
    <row r="21" spans="1:3">
      <c s="4" r="A21" t="s">
        <v>334</v>
      </c>
      <c s="6" r="B21" t="n">
        <v>22500</v>
      </c>
    </row>
    <row r="22" spans="1:3">
      <c s="4" r="A22" t="s">
        <v>338</v>
      </c>
    </row>
    <row r="23" spans="1:3">
      <c s="4" r="A23" t="s">
        <v>331</v>
      </c>
      <c s="6" r="B23" t="n">
        <v>2</v>
      </c>
    </row>
    <row r="24" spans="1:3">
      <c s="4" r="A24" t="s">
        <v>332</v>
      </c>
      <c s="6" r="B24" t="n">
        <v>5773</v>
      </c>
    </row>
    <row r="25" spans="1:3">
      <c s="4" r="A25" t="s">
        <v>339</v>
      </c>
    </row>
    <row r="26" spans="1:3">
      <c s="4" r="A26" t="s">
        <v>332</v>
      </c>
      <c s="6" r="B26" t="n">
        <v>14365</v>
      </c>
    </row>
    <row r="27" spans="1:3">
      <c s="4" r="A27" t="s">
        <v>333</v>
      </c>
      <c s="6" r="B27" t="n">
        <v>14365</v>
      </c>
    </row>
    <row r="28" spans="1:3">
      <c s="4" r="A28" t="s">
        <v>227</v>
      </c>
    </row>
    <row r="29" spans="1:3">
      <c s="4" r="A29" t="s">
        <v>220</v>
      </c>
      <c s="6" r="B29" t="n">
        <v>1445</v>
      </c>
    </row>
    <row r="30" spans="1:3">
      <c s="4" r="A30" t="s">
        <v>226</v>
      </c>
    </row>
    <row r="31" spans="1:3">
      <c s="4" r="A31" t="s">
        <v>220</v>
      </c>
      <c s="6" r="B31" t="n">
        <v>341161</v>
      </c>
    </row>
    <row r="32" spans="1:3">
      <c s="4" r="A32" t="s">
        <v>225</v>
      </c>
    </row>
    <row r="33" spans="1:3">
      <c s="4" r="A33" t="s">
        <v>220</v>
      </c>
      <c s="6" r="B33" t="n">
        <v>1068000</v>
      </c>
    </row>
    <row r="34" spans="1:3">
      <c s="4" r="A34" t="s">
        <v>228</v>
      </c>
    </row>
    <row r="35" spans="1:3">
      <c s="4" r="A35" t="s">
        <v>220</v>
      </c>
      <c s="7" r="B35" t="n">
        <v>570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29</v>
      </c>
      <c s="2" r="B1" t="s">
        <v>1</v>
      </c>
    </row>
    <row r="2" spans="1:2">
      <c s="2" r="B2" t="s">
        <v>2</v>
      </c>
    </row>
    <row r="3" spans="1:2">
      <c s="3" r="A3" t="s">
        <v>127</v>
      </c>
    </row>
    <row r="4" spans="1:2">
      <c s="4" r="A4" t="s">
        <v>129</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1</v>
      </c>
      <c s="2" r="B1" t="s">
        <v>1</v>
      </c>
    </row>
    <row r="2" spans="1:2">
      <c s="2" r="B2" t="s">
        <v>2</v>
      </c>
    </row>
    <row r="3" spans="1:2">
      <c s="3" r="A3" t="s">
        <v>127</v>
      </c>
    </row>
    <row r="4" spans="1:2">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33</v>
      </c>
      <c s="2" r="B1" t="s">
        <v>1</v>
      </c>
    </row>
    <row r="2" spans="1:2">
      <c s="2" r="B2" t="s">
        <v>2</v>
      </c>
    </row>
    <row r="3" spans="1:2">
      <c s="3" r="A3" t="s">
        <v>127</v>
      </c>
    </row>
    <row r="4" spans="1:2">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R</vt:lpstr>
      <vt:lpstr>CONSOLIDATED STATEMENTS OF OPER</vt:lpstr>
      <vt:lpstr>CONSOLIDATED STATEMENTS OF CASH</vt:lpstr>
      <vt:lpstr>1. Nature of Operations and Con</vt:lpstr>
      <vt:lpstr>2. Basis of Presentation and Su</vt:lpstr>
      <vt:lpstr>3. Defense Technology Corporati</vt:lpstr>
      <vt:lpstr>4. Mineral Claims</vt:lpstr>
      <vt:lpstr>5. Related Party Transactions a</vt:lpstr>
      <vt:lpstr>6. Convertible Notes Payable</vt:lpstr>
      <vt:lpstr>7. Financial Instruments</vt:lpstr>
      <vt:lpstr>8. Stockholders' Deficit</vt:lpstr>
      <vt:lpstr>9. Stock Options and Warrants</vt:lpstr>
      <vt:lpstr>10. Contingencies and Commitmen</vt:lpstr>
      <vt:lpstr>11. Recent Accounting Pronounce</vt:lpstr>
      <vt:lpstr>12. Supplemental Statement of C</vt:lpstr>
      <vt:lpstr>13. Subsequent Events</vt:lpstr>
      <vt:lpstr>1. Nature of Operations and C19</vt:lpstr>
      <vt:lpstr>2. Basis of Presentation and 20</vt:lpstr>
      <vt:lpstr>2. Basis of Presentation and 21</vt:lpstr>
      <vt:lpstr>2. Basis of Presentation and 22</vt:lpstr>
      <vt:lpstr>2. Basis of Presentation and 23</vt:lpstr>
      <vt:lpstr>2. Basis of Presentation and 24</vt:lpstr>
      <vt:lpstr>2. Basis of Presentation and 25</vt:lpstr>
      <vt:lpstr>2. Basis of Presentation and 26</vt:lpstr>
      <vt:lpstr>11. Recent Accounting Pronoun27</vt:lpstr>
      <vt:lpstr>2. Basis of Presentation and 28</vt:lpstr>
      <vt:lpstr>3. Defense Technology Corpora29</vt:lpstr>
      <vt:lpstr>5. Related Party Transactions30</vt:lpstr>
      <vt:lpstr>5. Related Party Transactions31</vt:lpstr>
      <vt:lpstr>6. Convertible Notes Payable_ S</vt:lpstr>
      <vt:lpstr>6. Convertible Notes Payable_33</vt:lpstr>
      <vt:lpstr>6. Convertible Notes Payable_34</vt:lpstr>
      <vt:lpstr>7. Financial Instruments_ Fair </vt:lpstr>
      <vt:lpstr>9. Stock Options and Warrants_ </vt:lpstr>
      <vt:lpstr>9. Stock Options and Warrants37</vt:lpstr>
      <vt:lpstr>1. Nature of Operations and C38</vt:lpstr>
      <vt:lpstr>1. Nature of Operations and C39</vt:lpstr>
      <vt:lpstr>2. Basis of Presentation and 40</vt:lpstr>
      <vt:lpstr>3. Defense Technology Corpora41</vt:lpstr>
      <vt:lpstr>4. Mineral Claims (Details)</vt:lpstr>
      <vt:lpstr>5. Related Party Transactions43</vt:lpstr>
      <vt:lpstr>5. Related Party Transactions44</vt:lpstr>
      <vt:lpstr>5. Related Party Transactions45</vt:lpstr>
      <vt:lpstr>6. Convertible Notes Payable_46</vt:lpstr>
      <vt:lpstr>6. Convertible Notes Payable (D</vt:lpstr>
      <vt:lpstr>6. Convertible Notes Payable_48</vt:lpstr>
      <vt:lpstr>6. Convertible Notes Payable_49</vt:lpstr>
      <vt:lpstr>7. Financial Instruments_ Fai50</vt:lpstr>
      <vt:lpstr>8. Stockholders' Deficit (Detai</vt:lpstr>
      <vt:lpstr>9. Stock Options and Warrants (</vt:lpstr>
      <vt:lpstr>9. Stock Options and Warrants53</vt:lpstr>
      <vt:lpstr>9. Stock Options and Warrants54</vt:lpstr>
      <vt:lpstr>10. Contingencies and Commitm55</vt:lpstr>
      <vt:lpstr>12. Supplemental Statement of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6:27:54Z</dcterms:created>
  <dcterms:modified xmlns:dcterms="http://purl.org/dc/terms/" xmlns:xsi="http://www.w3.org/2001/XMLSchema-instance" xsi:type="dcterms:W3CDTF">2016-09-14T16:27:54Z</dcterms:modified>
  <dc:title xmlns:dc="http://purl.org/dc/elements/1.1/">Untitled</dc:title>
  <dc:description xmlns:dc="http://purl.org/dc/elements/1.1/"/>
  <dc:subject xmlns:dc="http://purl.org/dc/elements/1.1/"/>
  <cp:keywords/>
  <cp:category/>
</cp:coreProperties>
</file>